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 of " sheetId="6" state="visible" r:id="rId6"/>
    <sheet xmlns:r="http://schemas.openxmlformats.org/officeDocument/2006/relationships" name="Condensed Interim Statements 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Prepaid Forward Gold Contract L" sheetId="14" state="visible" r:id="rId14"/>
    <sheet xmlns:r="http://schemas.openxmlformats.org/officeDocument/2006/relationships" name="Notes Payable" sheetId="15" state="visible" r:id="rId15"/>
    <sheet xmlns:r="http://schemas.openxmlformats.org/officeDocument/2006/relationships" name="Asset Retirement Obligation" sheetId="16" state="visible" r:id="rId16"/>
    <sheet xmlns:r="http://schemas.openxmlformats.org/officeDocument/2006/relationships" name="Settlement of Consulting Contra"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apital Stock" sheetId="20" state="visible" r:id="rId20"/>
    <sheet xmlns:r="http://schemas.openxmlformats.org/officeDocument/2006/relationships" name="Stock Options" sheetId="21" state="visible" r:id="rId21"/>
    <sheet xmlns:r="http://schemas.openxmlformats.org/officeDocument/2006/relationships" name="Revenue" sheetId="22" state="visible" r:id="rId22"/>
    <sheet xmlns:r="http://schemas.openxmlformats.org/officeDocument/2006/relationships" name="Accounting Policies, by Policy "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Mineral Properties and Intere_2" sheetId="26" state="visible" r:id="rId26"/>
    <sheet xmlns:r="http://schemas.openxmlformats.org/officeDocument/2006/relationships" name="Prepaid Forward Gold Contract_2" sheetId="27" state="visible" r:id="rId27"/>
    <sheet xmlns:r="http://schemas.openxmlformats.org/officeDocument/2006/relationships" name="Notes Payable (Tables)" sheetId="28" state="visible" r:id="rId28"/>
    <sheet xmlns:r="http://schemas.openxmlformats.org/officeDocument/2006/relationships" name="Asset Retirement Obligation (Ta" sheetId="29" state="visible" r:id="rId29"/>
    <sheet xmlns:r="http://schemas.openxmlformats.org/officeDocument/2006/relationships" name="Related Party Transactions (Tab" sheetId="30" state="visible" r:id="rId30"/>
    <sheet xmlns:r="http://schemas.openxmlformats.org/officeDocument/2006/relationships" name="Revenue (Tables)" sheetId="31" state="visible" r:id="rId31"/>
    <sheet xmlns:r="http://schemas.openxmlformats.org/officeDocument/2006/relationships" name="Summary of Significant Accoun_2" sheetId="32" state="visible" r:id="rId32"/>
    <sheet xmlns:r="http://schemas.openxmlformats.org/officeDocument/2006/relationships" name="Reclamation Bonds (Details)" sheetId="33" state="visible" r:id="rId33"/>
    <sheet xmlns:r="http://schemas.openxmlformats.org/officeDocument/2006/relationships" name="Inventories (Details)" sheetId="34" state="visible" r:id="rId34"/>
    <sheet xmlns:r="http://schemas.openxmlformats.org/officeDocument/2006/relationships" name="Inventories (Details) - Schedul"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Mineral Properties and Intere_3" sheetId="38" state="visible" r:id="rId38"/>
    <sheet xmlns:r="http://schemas.openxmlformats.org/officeDocument/2006/relationships" name="Mineral Properties and Intere_4" sheetId="39" state="visible" r:id="rId39"/>
    <sheet xmlns:r="http://schemas.openxmlformats.org/officeDocument/2006/relationships" name="Prepaid Forward Gold Contract_3" sheetId="40" state="visible" r:id="rId40"/>
    <sheet xmlns:r="http://schemas.openxmlformats.org/officeDocument/2006/relationships" name="Prepaid Forward Gold Contract_4" sheetId="41" state="visible" r:id="rId41"/>
    <sheet xmlns:r="http://schemas.openxmlformats.org/officeDocument/2006/relationships" name="Prepaid Forward Gold Contract_5" sheetId="42" state="visible" r:id="rId42"/>
    <sheet xmlns:r="http://schemas.openxmlformats.org/officeDocument/2006/relationships" name="Prepaid Forward Gold Contract_6" sheetId="43" state="visible" r:id="rId43"/>
    <sheet xmlns:r="http://schemas.openxmlformats.org/officeDocument/2006/relationships" name="Notes Payable (Details)" sheetId="44" state="visible" r:id="rId44"/>
    <sheet xmlns:r="http://schemas.openxmlformats.org/officeDocument/2006/relationships" name="Notes Payable (Details) - Sched" sheetId="45" state="visible" r:id="rId45"/>
    <sheet xmlns:r="http://schemas.openxmlformats.org/officeDocument/2006/relationships" name="Notes Payable (Details) - Sch_2" sheetId="46" state="visible" r:id="rId46"/>
    <sheet xmlns:r="http://schemas.openxmlformats.org/officeDocument/2006/relationships" name="Asset Retirement Obligation (De" sheetId="47" state="visible" r:id="rId47"/>
    <sheet xmlns:r="http://schemas.openxmlformats.org/officeDocument/2006/relationships" name="Asset Retirement Obligation (_2" sheetId="48" state="visible" r:id="rId48"/>
    <sheet xmlns:r="http://schemas.openxmlformats.org/officeDocument/2006/relationships" name="Settlement of Consulting Cont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Commitments and Contingencies (" sheetId="52" state="visible" r:id="rId52"/>
    <sheet xmlns:r="http://schemas.openxmlformats.org/officeDocument/2006/relationships" name="Capital Stock (Details)" sheetId="53" state="visible" r:id="rId53"/>
    <sheet xmlns:r="http://schemas.openxmlformats.org/officeDocument/2006/relationships" name="Stock Options (Details)" sheetId="54" state="visible" r:id="rId54"/>
    <sheet xmlns:r="http://schemas.openxmlformats.org/officeDocument/2006/relationships" name="Revenue (Details) - Schedule of"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Registrant Name</t>
        </is>
      </c>
      <c r="B4" s="4" t="inlineStr">
        <is>
          <t>Desert Hawk Gold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6831603</v>
      </c>
    </row>
    <row r="8">
      <c r="A8" s="4" t="inlineStr">
        <is>
          <t>Amendment Flag</t>
        </is>
      </c>
      <c r="B8" s="4" t="inlineStr">
        <is>
          <t>false</t>
        </is>
      </c>
      <c r="C8" s="4" t="inlineStr">
        <is>
          <t xml:space="preserve"> </t>
        </is>
      </c>
    </row>
    <row r="9">
      <c r="A9" s="4" t="inlineStr">
        <is>
          <t>Entity Central Index Key</t>
        </is>
      </c>
      <c r="B9" s="4" t="inlineStr">
        <is>
          <t>000116808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69701</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2-0230997</t>
        </is>
      </c>
      <c r="C22" s="4" t="inlineStr">
        <is>
          <t xml:space="preserve"> </t>
        </is>
      </c>
    </row>
    <row r="23">
      <c r="A23" s="4" t="inlineStr">
        <is>
          <t>Entity Address, Address Line One</t>
        </is>
      </c>
      <c r="B23" s="4" t="inlineStr">
        <is>
          <t>1290 Holcomb Ave</t>
        </is>
      </c>
      <c r="C23" s="4" t="inlineStr">
        <is>
          <t xml:space="preserve"> </t>
        </is>
      </c>
    </row>
    <row r="24">
      <c r="A24" s="4" t="inlineStr">
        <is>
          <t>Entity Address, City or Town</t>
        </is>
      </c>
      <c r="B24" s="4" t="inlineStr">
        <is>
          <t>Ren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502</t>
        </is>
      </c>
      <c r="C26" s="4" t="inlineStr">
        <is>
          <t xml:space="preserve"> </t>
        </is>
      </c>
    </row>
    <row r="27">
      <c r="A27" s="4" t="inlineStr">
        <is>
          <t>City Area Code</t>
        </is>
      </c>
      <c r="B27" s="4" t="inlineStr">
        <is>
          <t>(775)</t>
        </is>
      </c>
      <c r="C27" s="4" t="inlineStr">
        <is>
          <t xml:space="preserve"> </t>
        </is>
      </c>
    </row>
    <row r="28">
      <c r="A28" s="4" t="inlineStr">
        <is>
          <t>Local Phone Number</t>
        </is>
      </c>
      <c r="B28" s="4" t="inlineStr">
        <is>
          <t>337-8057</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mation Bonds</t>
        </is>
      </c>
      <c r="B1" s="2" t="inlineStr">
        <is>
          <t>6 Months Ended</t>
        </is>
      </c>
    </row>
    <row r="2">
      <c r="B2" s="2" t="inlineStr">
        <is>
          <t>Jun. 30, 2023</t>
        </is>
      </c>
    </row>
    <row r="3">
      <c r="A3" s="3" t="inlineStr">
        <is>
          <t>Reclamation Bonds [Abstract]</t>
        </is>
      </c>
      <c r="B3" s="4" t="inlineStr">
        <is>
          <t xml:space="preserve"> </t>
        </is>
      </c>
    </row>
    <row r="4">
      <c r="A4" s="4" t="inlineStr">
        <is>
          <t>RECLAMATION BONDS</t>
        </is>
      </c>
      <c r="B4" s="4" t="inlineStr">
        <is>
          <t>NOTE 3 – RECLAMATION BONDS At June 30, 2023 and December 31, 2022, reclamation
bonds totaled $1,595,206 and $1,591,547, respectively, associated with estimated reclamation costs for its mineral properties. The totals
at both dates include a surety bond of $674,000 with a bonding company for reclamation of its mineral property. This escrowed amount is
held at Bank of New York, Mellon for the Company’s benefit. It may not be released to the Company without the prior consent of the
surety bondholder. The escrowed amount does not earn interest. The remaining balances of $921,206 and $917,547, respectively, are held
as certificate of deposits by the Utah Department of Natural Resour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NOTE 4 – INVENTORIES Inventories at June 30, 2023 and December 31,
2022 consists of the following:
June 30, December 31,
2023 2022
Ore on leach pad $ 2,066,495 $ 3,266,091
Carbon column in process 105,178 163,619
Finished goods 249,715 114,361
Total $ 2,421,388 $ 3,544,071 Inventories at June 30, 2023 and December 31,
2022 were valued at net realizable value because production costs were greater than the net realizable value. The net realizable value adjustment to inventory, which is included in general
production and projects costs on the statement of operations was $1,618,700 and $1,235,568 for the six month period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5 - PROPERTY AND EQUIPMENT The following is a summary of property and equipment
at June 30, 2023 and December 31, 2022:
June 30, December 31,
2023 2022
Equipment $ 6,579,157 $ 6,528,497
Furniture and fixtures 6,981 6,981
Electronic and computer equipment 50,587 50,587
Vehicles 417,667 369,595
Buildings 100,000 100,000
Land and improvements 98,121 105,299
7,252,513 7,160,959
Less accumulated depreciation (4,680,959 ) (4,401,690 )
2,571,554 2,759,269
Kiewit property facilities 2,497,436 2,497,436
Less accumulated amortization (891,345 ) (888,307 )
1,606,091 1,609,129
Total $ 4,177,645 $ 4,368,398 For the Kiewit property facilities, amortization
based on total units of production was $3,038 and $6,617 for the three-months ended June 30, 2023 and 2022, respectively. For the Kiewit
property facilities, amortization based on total units of production was $3,038 and $77,481 for the six-months ended June 30, 2023 and
2022, respectively. There was no production for the three months ended March 31, 2023. Depreciation expense on property and equipment
for the three-months ended June 30, 2023 and 2022 was $165,614 and $160,274 respectively. Depreciation expense on property and equipment
for the six-months ended June 30, 2023 and 2022 was $328,798 and $352,84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Interests</t>
        </is>
      </c>
      <c r="B1" s="2" t="inlineStr">
        <is>
          <t>6 Months Ended</t>
        </is>
      </c>
    </row>
    <row r="2">
      <c r="B2" s="2" t="inlineStr">
        <is>
          <t>Jun. 30, 2023</t>
        </is>
      </c>
    </row>
    <row r="3">
      <c r="A3" s="3" t="inlineStr">
        <is>
          <t>Mineral Properties and Interests [Abstract]</t>
        </is>
      </c>
      <c r="B3" s="4" t="inlineStr">
        <is>
          <t xml:space="preserve"> </t>
        </is>
      </c>
    </row>
    <row r="4">
      <c r="A4" s="4" t="inlineStr">
        <is>
          <t>MINERAL PROPERTIES AND INTERESTS</t>
        </is>
      </c>
      <c r="B4" s="4" t="inlineStr">
        <is>
          <t>NOTE 6 – MINERAL PROPERTIES AND INTERESTS Mineral properties and interests as of June 30,
2023 and December 31, 2022 are as follows:
June 30, December 31,
2023 2022
Kiewit and
all other sites $ 3,700,000 $ 3,700,000
JJS
property 250,000 250,000
3,950,000 3,950,000
Less
accumulated amortization (856,805 ) (852,000 )
3,093,195 3,098,000
Asset retirement
obligation assets
Kiewit Site 747,300 725,122
Kiewit Exploration 28,377 28,377
JJS
property 31,016 31,016
Total 806,693 784,515
Less
accumulated amortization (266,976 ) (266,022 )
539,717 518,493
Total $ 3,632,912 $ 3,616,493 Amortization of the mineral properties and interests
based on total units of production was $5,759 and $12,543 for the three months ended June 30, 2023 and 2022, respectively. Amortization
of the mineral properties and interests based on total units of production was $5,759 and $63,159 for the six months ended June 30, 2023
and 2022, respectively. The Company is required to pay a 4% net smelter
royalty (“NSR”) to Qenta, Inc. (“Qenta”) on revenues of gold and silver from the Kiewit gold property and the
JJS propertie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Forward Gold Contract Liability</t>
        </is>
      </c>
      <c r="B1" s="2" t="inlineStr">
        <is>
          <t>6 Months Ended</t>
        </is>
      </c>
    </row>
    <row r="2">
      <c r="B2" s="2" t="inlineStr">
        <is>
          <t>Jun. 30, 2023</t>
        </is>
      </c>
    </row>
    <row r="3">
      <c r="A3" s="3" t="inlineStr">
        <is>
          <t>Prepaid Forward Gold Contract Liability [Abstract]</t>
        </is>
      </c>
      <c r="B3" s="4" t="inlineStr">
        <is>
          <t xml:space="preserve"> </t>
        </is>
      </c>
    </row>
    <row r="4">
      <c r="A4" s="4" t="inlineStr">
        <is>
          <t>PREPAID FORWARD GOLD CONTRACT LIABILITY</t>
        </is>
      </c>
      <c r="B4" s="4" t="inlineStr">
        <is>
          <t xml:space="preserve">NOTE 7 – PREPAID FORWARD GOLD CONTRACT
LIABILITY In 2019, the Company entered into and closed a
Pre-Paid Forward Gold Purchase Agreement (the “Purchase Agreement”) with PDK Utah Holdings, LP (“PDK”) for the
sale and purchase by PDK of gold produced from the Company’s mining property. Under the terms of the Purchase Agreement, as amended,
PDK agreed to purchase a total of 47,045 ounces of gold from the Company. The Company agreed to deliver ounces of gold produced from the
Kiewit property to PDK and the Company would then receive proceeds from PDK at the then current spot price less a discount specified in
the Purchase Agreement. The Company has the option of paying cash for the number of ounces scheduled to be delivered each month at a rate
of $500 per ounce. The Company received a net amount of $13,600,000 in 2019 for the future delivery of these gold ounces. In February
2023, PDK sold their position in the Purchase Agreement to Qenta, Inc. (“Qenta”) Under the terms of the Purchase Agreement, as
amended, the Company is obligated to deliver gold in the following quantities:
Months Gold
Ounces Total
Gold
December 2020 655 655
January 2021 to March 2021 896 2,688
April 2021 to March 2022 911 10,932
April 2022 to March 2023 1,396 16,752
April 2023 to December 2023 1,753 15,777
January 2024 241 241
47,045 In addition, under the Purchase Agreement, Qenta
may reduce the required number of ounces to be sold in exchange for up to 8,000 common shares of the Company. To date, this option has
not been elected. As security for the obligations of the Company
under the Purchase Agreement, the Company has granted a security interest in all of the assets of the Company. The Purchase Agreement
contains representations and warranties, as well as affirmative and negative covenants customary to a transaction of this nature. To date, no gold has been delivered under the
contract. As of June 30, 2023 and December 31, 2022, a cumulative of 36,286 and 26,839 ounces, respectively, were scheduled to be delivered
under the terms of the Purchase Agreement. The ounces due but unpaid at June 30, 2023 and December 31, 2022 have been reflected in “Due
in lieu of gold deliveries” on the balance sheet based on the Company’s option to pay cash in lieu of delivery at $500 per
ounce. The forward gold contract balance as of June 30, 2023 and December 31, 2022 is as follows:
June 30, December 31,
2023 2022
Total ounces to be delivered 36,286 26,839
Contractual payment per ounce in lieu of delivery $ 500 $ 500
Amount due in lieu of gold deliveries $ 18,143,000 $ 13,419,500
For the three months ended June 30, 2023 and 2022,
the activity related to the forward gold contract is as follows:
Three months ended
2023 2022
Prepaid forward gold contract liability balance at beginning of period $ 4,630,717 $ 9,473,382
Forward gold contract balance associated with ounces to be delivered during period 1,109,228 883,333
Reduction in prepaid forward gold contract liability balance (2,629,500 ) (2,094,000 )
Prepaid forward gold contract liability balance at end of period $ 3,110,445 $ 8,262,715
Six months ended
2023 2022
Prepaid forward gold contract liability balance at beginning of period $ 5,841,383 $ 10,263,438
Forward gold contract balance associated with ounces to be delivered during period 1,992,562 1,459,777
Reduction in prepaid forward gold contract liability balance (4,723,500 ) (3,460,500 )
Prepaid forward gold contract liability balance at end of period $ 3,110,445 $ 8,262,715 As
of June 30, 2023, and through the issuance of these financial statements, the Company has received invoices for the deliveries and payments
due. The failure to make gold deliveries and make additional payments as described below provides Qenta with certain remedies, including
termination of the agreement, demand for early payment of the entire delivery obligations, and enforcement of foreclosure rights against
the assets pledged as security under the agreement. Due to the delinquent status of the deliveries and Qenta’s rights under the
default provisions of the Purchase Agreement, the Company has classified the entire liability balance owing as current on the balance
sheets. The Company’s management has been in discussions with Qenta regarding the status of the Purchase Agreement. To date, Qenta
has not exercised its rights of default as defined in the agreement nor has it indicated plans to do so. In addition to the delivery of gold ounces, the
Purchase Agreement contains a royalty provision whereby royalties of 4% are due on gold and silver recovered from mining operations at
the Kiewit site and sold by the Company to a third party. Under the Purchase Agreement, the Company also accrues a 5% withholding tax
to the state of Utah on the royalty payments. Royalties are payable within 30 days following the end of each fiscal quarter. To date,
none of the royalty has been paid. The Purchase Agreement contains a participation
payment whereby Qenta receives a portion of the proceeds from gold sold by the Company to a third party. The payment due is based upon
a percentage of proceeds over a set gold price per ounce. The upside participation amounts are payable within four days following each
sale. To date, none has been paid. The Purchase Agreement provides for the Company
to pay default interest (calculated at the rate of LIBOR plus 2%) on outstanding amounts due. To date, none has been paid. The following is a summary of royalties, upside
participation and interest payable:
June 30, December 31,
2023 2022
Royalties payable $ 675,033 $ 585,536
Royalties withholding payable 35,549 30,820
Upside participation payable 2,611,080 2,226,735
Subtotal 3,321,662 2,843,091
Accrued interest, prepaid forward gold contract 1,277,003 640,742
Total $ 4,598,665 $ 3,483,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8 – NOTES PAYABLE The following is a summary of the notes payable:
December 31,
2022
Note payable to Epiroc, collateralized by a used Epiroc drill due in 36 monthly payments of $14,679 including interest at 5.2%. 58,061
58,061
Current portion (58,061 )
Long term portion $ - During the six months ended June 30, 2023, the
Company paid the remaining note payable balance of $58,0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6 Months Ended</t>
        </is>
      </c>
    </row>
    <row r="2">
      <c r="B2" s="2" t="inlineStr">
        <is>
          <t>Jun. 30, 2023</t>
        </is>
      </c>
    </row>
    <row r="3">
      <c r="A3" s="3" t="inlineStr">
        <is>
          <t>Asset Retirement Obligation [Abstract]</t>
        </is>
      </c>
      <c r="B3" s="4" t="inlineStr">
        <is>
          <t xml:space="preserve"> </t>
        </is>
      </c>
    </row>
    <row r="4">
      <c r="A4" s="4" t="inlineStr">
        <is>
          <t>ASSET RETIREMENT OBLIGATION</t>
        </is>
      </c>
      <c r="B4" s="4" t="inlineStr">
        <is>
          <t>NOTE 9 –ASSET RETIREMENT OBLIGATION Changes in the asset retirement obligation for
the three months ended June 30, 2023 and 2022 are as follows:
Three months ended
2023 2022
Asset retirement obligation, beginning of period $ 1,556,021 $ 1,395,830
Accretion expense 37,410 33,535
Asset retirement obligation, end of period $ 1,593,431 $ 1,429,365
Six months ended
2023 2022
Asset retirement obligation, beginning of period $ 1,496,434 $ 1,362,294
Increase due to change in estimated costs 22,178 -
Accretion expense 74,819 67,071
Asset retirement obligation, end of period $ 1,593,431 $ 1,429,365 In the first quarter of 2023, the Company updated
its estimate for reclamation and closure costs of the mine at the end of its life based on an expanded permit and bonding requirement
finalized in December 31, 2022. The updated estimate was $2,557,553 on an undiscounted cash flow basis, an increase of $1,020,553 from
the previous plan. The estimated reclamation costs were discounted using credit adjusted, risk-free interest rate of 11% from the time
we incurred the obligation to the time we expect to pay the retirement obligation. During the six months ended June 30, 2023, asset retirement
obligation and the associated retirement asset of $22,178 was recognized for the disturbance that occurred in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of Consulting Contract</t>
        </is>
      </c>
      <c r="B1" s="2" t="inlineStr">
        <is>
          <t>6 Months Ended</t>
        </is>
      </c>
    </row>
    <row r="2">
      <c r="B2" s="2" t="inlineStr">
        <is>
          <t>Jun. 30, 2023</t>
        </is>
      </c>
    </row>
    <row r="3">
      <c r="A3" s="3" t="inlineStr">
        <is>
          <t>Settlement of Consulting Contract [Abstract]</t>
        </is>
      </c>
      <c r="B3" s="4" t="inlineStr">
        <is>
          <t xml:space="preserve"> </t>
        </is>
      </c>
    </row>
    <row r="4">
      <c r="A4" s="4" t="inlineStr">
        <is>
          <t>SETTLEMENT OF CONSULTING CONTRACT</t>
        </is>
      </c>
      <c r="B4" s="4" t="inlineStr">
        <is>
          <t>NOTE 10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The Company negotiated a settlement in 2019 with
H&amp;H resulting in the Company owing a balance of $200,000 due in July 2020 to H&amp;H. This payment has not yet been paid and is classified
as a current liability at both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1 – RELATED PARTY TRANSACTIONS The Company has a month-to-month lease agreement
for its office space with RMH Overhead, LLC (“RMH”), a company owned by Rick Havenstrite, the Company’s President and
a director. The Company recognized rent expense of $4,500 and $4,500 for three months ended June 30, 2023 and 2022. The Company recognized
rent expense of $9,000 and $9,000 for six months ended June 30, 2023 and 2022. The Company rents a haul truck from RMH at a current
rate of $7,500 per month on a month-to-month basis. Rent expense of $22,500 and $30,000 was recognized during the three months ended June
30, 2023 and 2022, respectively. Rent expense of $42,500 and $55,000 was recognized during the six months ended June 30, 2023 and 2022,
respectively. At June 30, 2023 and December 31, 2022, $7,500 and $ Nil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an auto allowance and certain performance compensation upon fulfillment of established goals. The agreement allows the board
of directors to terminate Mr. Havenstrite’s employment at any time, providing for a severance payment upon termination without cause. The amounts accrued at June 30, 2023 and December
31, 2022 is due to the officers of the Company as follows:
June 30, December 31,
2023 2022
Rick Havenstrite, President $ 37,697 $ 37,697
Marianne Havenstrite, Treasurer and Principal Financial Officer 18,462 18,462
Total $ 56,159 $ 56,159 Directors’ fees The Company compensates independent directors
for their contributions to the management of the Company, with one director receiving fees of $6,000 per month and another director receiving
$5,000 per quarter. At June 30, 2023 and December 31, 2022, accrued compensation due to directors was $91,000 and $81,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addition to commitments disclosed in Notes
6 and 7, the Company had the following commitments and contingencies. Personal property tax and other accrued liabilities Personal property tax for Tooele County, Utah,
is billed and becomes due on November 30 of each year. At June 30, 2023 and December 31, 2022, the amount due to Tooele County is $ Nil Mining Leases Annual claim fees are currently $165 per claim
plus administrative and school trust land fees. For the three- and six-months ended June 30, 2023 and 2022, claims’ fees paid were
$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4611</v>
      </c>
      <c r="C3" s="6" t="n">
        <v>581022</v>
      </c>
    </row>
    <row r="4">
      <c r="A4" s="4" t="inlineStr">
        <is>
          <t>Inventories (NOTE 4)</t>
        </is>
      </c>
      <c r="B4" s="5" t="n">
        <v>2421388</v>
      </c>
      <c r="C4" s="5" t="n">
        <v>3544071</v>
      </c>
    </row>
    <row r="5">
      <c r="A5" s="4" t="inlineStr">
        <is>
          <t>Prepaid expenses and other current assets</t>
        </is>
      </c>
      <c r="B5" s="5" t="n">
        <v>51034</v>
      </c>
      <c r="C5" s="5" t="n">
        <v>50523</v>
      </c>
    </row>
    <row r="6">
      <c r="A6" s="4" t="inlineStr">
        <is>
          <t>TOTAL CURRENT ASSETS</t>
        </is>
      </c>
      <c r="B6" s="5" t="n">
        <v>2757033</v>
      </c>
      <c r="C6" s="5" t="n">
        <v>4175616</v>
      </c>
    </row>
    <row r="7">
      <c r="A7" s="4" t="inlineStr">
        <is>
          <t>PROPERTY AND EQUIPMENT, net (NOTE 5)</t>
        </is>
      </c>
      <c r="B7" s="5" t="n">
        <v>4177645</v>
      </c>
      <c r="C7" s="5" t="n">
        <v>4368398</v>
      </c>
    </row>
    <row r="8">
      <c r="A8" s="4" t="inlineStr">
        <is>
          <t>MINERAL PROPERTIES AND INTERESTS, net (NOTE 6)</t>
        </is>
      </c>
      <c r="B8" s="5" t="n">
        <v>3632912</v>
      </c>
      <c r="C8" s="5" t="n">
        <v>3616493</v>
      </c>
    </row>
    <row r="9">
      <c r="A9" s="4" t="inlineStr">
        <is>
          <t>RECLAMATION BONDS (NOTE 3)</t>
        </is>
      </c>
      <c r="B9" s="5" t="n">
        <v>1595206</v>
      </c>
      <c r="C9" s="5" t="n">
        <v>1591547</v>
      </c>
    </row>
    <row r="10">
      <c r="A10" s="4" t="inlineStr">
        <is>
          <t>TOTAL ASSETS</t>
        </is>
      </c>
      <c r="B10" s="5" t="n">
        <v>12162796</v>
      </c>
      <c r="C10" s="5" t="n">
        <v>13752054</v>
      </c>
    </row>
    <row r="11">
      <c r="A11" s="3" t="inlineStr">
        <is>
          <t>CURRENT LIABILITIES:</t>
        </is>
      </c>
      <c r="B11" s="4" t="inlineStr">
        <is>
          <t xml:space="preserve"> </t>
        </is>
      </c>
      <c r="C11" s="4" t="inlineStr">
        <is>
          <t xml:space="preserve"> </t>
        </is>
      </c>
    </row>
    <row r="12">
      <c r="A12" s="4" t="inlineStr">
        <is>
          <t>Accounts payable and accrued liabilities</t>
        </is>
      </c>
      <c r="B12" s="5" t="n">
        <v>256119</v>
      </c>
      <c r="C12" s="5" t="n">
        <v>159741</v>
      </c>
    </row>
    <row r="13">
      <c r="A13" s="4" t="inlineStr">
        <is>
          <t>Royalties and upside participation payable (NOTE 7)</t>
        </is>
      </c>
      <c r="B13" s="5" t="n">
        <v>3321662</v>
      </c>
      <c r="C13" s="5" t="n">
        <v>2843091</v>
      </c>
    </row>
    <row r="14">
      <c r="A14" s="4" t="inlineStr">
        <is>
          <t>Accrued interest, prepaid forward gold contract (NOTE 7)</t>
        </is>
      </c>
      <c r="B14" s="5" t="n">
        <v>1277003</v>
      </c>
      <c r="C14" s="5" t="n">
        <v>640742</v>
      </c>
    </row>
    <row r="15">
      <c r="A15" s="4" t="inlineStr">
        <is>
          <t>Accrued liabilities – officers and other wages (NOTES 11 and 12)</t>
        </is>
      </c>
      <c r="B15" s="5" t="n">
        <v>147159</v>
      </c>
      <c r="C15" s="5" t="n">
        <v>137159</v>
      </c>
    </row>
    <row r="16">
      <c r="A16" s="4" t="inlineStr">
        <is>
          <t>Notes payable, current portion (NOTE 8)</t>
        </is>
      </c>
      <c r="B16" s="4" t="inlineStr">
        <is>
          <t xml:space="preserve"> </t>
        </is>
      </c>
      <c r="C16" s="5" t="n">
        <v>58061</v>
      </c>
    </row>
    <row r="17">
      <c r="A17" s="4" t="inlineStr">
        <is>
          <t>Settlement of consulting contract payable (NOTE 10)</t>
        </is>
      </c>
      <c r="B17" s="5" t="n">
        <v>200000</v>
      </c>
      <c r="C17" s="5" t="n">
        <v>200000</v>
      </c>
    </row>
    <row r="18">
      <c r="A18" s="4" t="inlineStr">
        <is>
          <t>Prepaid forward gold contract liability (NOTE 7)</t>
        </is>
      </c>
      <c r="B18" s="5" t="n">
        <v>3110445</v>
      </c>
      <c r="C18" s="5" t="n">
        <v>5841383</v>
      </c>
    </row>
    <row r="19">
      <c r="A19" s="4" t="inlineStr">
        <is>
          <t>Due in lieu of gold deliveries (NOTE 7)</t>
        </is>
      </c>
      <c r="B19" s="5" t="n">
        <v>18143000</v>
      </c>
      <c r="C19" s="5" t="n">
        <v>13419500</v>
      </c>
    </row>
    <row r="20">
      <c r="A20" s="4" t="inlineStr">
        <is>
          <t>TOTAL CURRENT LIABILITIES</t>
        </is>
      </c>
      <c r="B20" s="5" t="n">
        <v>26455388</v>
      </c>
      <c r="C20" s="5" t="n">
        <v>23299677</v>
      </c>
    </row>
    <row r="21">
      <c r="A21" s="3" t="inlineStr">
        <is>
          <t>LONG-TERM LIABILITIES</t>
        </is>
      </c>
      <c r="B21" s="4" t="inlineStr">
        <is>
          <t xml:space="preserve"> </t>
        </is>
      </c>
      <c r="C21" s="4" t="inlineStr">
        <is>
          <t xml:space="preserve"> </t>
        </is>
      </c>
    </row>
    <row r="22">
      <c r="A22" s="4" t="inlineStr">
        <is>
          <t>Asset retirement obligation (NOTE 9)</t>
        </is>
      </c>
      <c r="B22" s="5" t="n">
        <v>1593431</v>
      </c>
      <c r="C22" s="5" t="n">
        <v>1496434</v>
      </c>
    </row>
    <row r="23">
      <c r="A23" s="4" t="inlineStr">
        <is>
          <t>TOTAL LONG-TERM LIABILITIES</t>
        </is>
      </c>
      <c r="B23" s="5" t="n">
        <v>1593431</v>
      </c>
      <c r="C23" s="5" t="n">
        <v>1496434</v>
      </c>
    </row>
    <row r="24">
      <c r="A24" s="4" t="inlineStr">
        <is>
          <t>TOTAL LIABILITIES</t>
        </is>
      </c>
      <c r="B24" s="5" t="n">
        <v>28048819</v>
      </c>
      <c r="C24" s="5" t="n">
        <v>24796111</v>
      </c>
    </row>
    <row r="25">
      <c r="A25" s="4" t="inlineStr">
        <is>
          <t>COMMITMENTS AND CONTINGENCIES (NOTES 6, 7 AND 12)</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1 par value; 10,000,000 shares authorized, none issued or outstanding</t>
        </is>
      </c>
      <c r="B27" s="4" t="inlineStr">
        <is>
          <t xml:space="preserve"> </t>
        </is>
      </c>
      <c r="C27" s="4" t="inlineStr">
        <is>
          <t xml:space="preserve"> </t>
        </is>
      </c>
    </row>
    <row r="28">
      <c r="A28" s="4" t="inlineStr">
        <is>
          <t>Common Stock, $.001 par value; 100,000,000 shares authorized; 26,831,603 and 26,831,603 shares issued and outstanding, respectively</t>
        </is>
      </c>
      <c r="B28" s="5" t="n">
        <v>26833</v>
      </c>
      <c r="C28" s="5" t="n">
        <v>26833</v>
      </c>
    </row>
    <row r="29">
      <c r="A29" s="4" t="inlineStr">
        <is>
          <t>Additional paid-in capital</t>
        </is>
      </c>
      <c r="B29" s="5" t="n">
        <v>9666275</v>
      </c>
      <c r="C29" s="5" t="n">
        <v>9666275</v>
      </c>
    </row>
    <row r="30">
      <c r="A30" s="4" t="inlineStr">
        <is>
          <t>Accumulated deficit</t>
        </is>
      </c>
      <c r="B30" s="5" t="n">
        <v>-25579131</v>
      </c>
      <c r="C30" s="5" t="n">
        <v>-20737165</v>
      </c>
    </row>
    <row r="31">
      <c r="A31" s="4" t="inlineStr">
        <is>
          <t>TOTAL STOCKHOLDERS’ EQUITY (DEFICIT)</t>
        </is>
      </c>
      <c r="B31" s="5" t="n">
        <v>-15886023</v>
      </c>
      <c r="C31" s="5" t="n">
        <v>-11044057</v>
      </c>
    </row>
    <row r="32">
      <c r="A32" s="4" t="inlineStr">
        <is>
          <t>TOTAL LIABILITIES AND STOCKHOLDERS’ EQUITY (DEFICIT)</t>
        </is>
      </c>
      <c r="B32" s="6" t="n">
        <v>12162796</v>
      </c>
      <c r="C32" s="6" t="n">
        <v>13752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3</t>
        </is>
      </c>
    </row>
    <row r="3">
      <c r="A3" s="3" t="inlineStr">
        <is>
          <t>Capital Stock [Abstract]</t>
        </is>
      </c>
      <c r="B3" s="4" t="inlineStr">
        <is>
          <t xml:space="preserve"> </t>
        </is>
      </c>
    </row>
    <row r="4">
      <c r="A4" s="4" t="inlineStr">
        <is>
          <t>CAPITAL STOCK</t>
        </is>
      </c>
      <c r="B4" s="4" t="inlineStr">
        <is>
          <t>NOTE 13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During the three- and six-months ended June 30,
2023 and 2022, the Company had no transactions relating to common stock. Preferred Stock The Company’s Articles of Incorporation authorized
10,000,000 shares of $0.001 par value Preferred Stock available for issuance with such rights and preferences, including liquidation,
dividend, conversion, and voting rights, as the Board of Directors may determ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Jun. 30, 2023</t>
        </is>
      </c>
    </row>
    <row r="3">
      <c r="A3" s="3" t="inlineStr">
        <is>
          <t>Stock Options [Abstract]</t>
        </is>
      </c>
      <c r="B3" s="4" t="inlineStr">
        <is>
          <t xml:space="preserve"> </t>
        </is>
      </c>
    </row>
    <row r="4">
      <c r="A4" s="4" t="inlineStr">
        <is>
          <t>STOCK OPTIONS</t>
        </is>
      </c>
      <c r="B4" s="4" t="inlineStr">
        <is>
          <t>NOTE 14 – STOCK OPTIONS The Company had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utstanding and vested options at June 30, 2023 and
December 31, 2022 were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3</t>
        </is>
      </c>
    </row>
    <row r="3">
      <c r="A3" s="3" t="inlineStr">
        <is>
          <t>Revenues [Abstract]</t>
        </is>
      </c>
      <c r="B3" s="4" t="inlineStr">
        <is>
          <t xml:space="preserve"> </t>
        </is>
      </c>
    </row>
    <row r="4">
      <c r="A4" s="4" t="inlineStr">
        <is>
          <t>REVENUE</t>
        </is>
      </c>
      <c r="B4" s="4" t="inlineStr">
        <is>
          <t>NOTE 15 – REVENUE Product sales for three months ended June 30, 2023
and 2022, are shown below:
Three months ended
2023 2022
Concentrate sales $ $
Gold 1,215,724 1,627,611
Silver 25,829 20,724
Total concentrate sales 1,241,553 1,648,335
Deductions to concentrate sales
Royalties (52,276 ) (69,404 )
Upside participation payments (219,437 ) (266,503 )
Outside processing (60,002 ) (70,333 )
Subtotal – deductions to concentrate sales (331,715 ) (406,240 )
Net concentrate sales 909,838 1,242,095
Net processing income - 497,241
TOTAL REVENUE $ 909,838 $ 1,739,336 Product sales for six months ended June 30, 2023
and 2022, are shown below:
Six months ended
2023 2022
Concentrate sales $ $
Gold 2,194,921 2,671,540
Silver 42,495 34,852
Total concentrate sales 2,237,416 2,706,392
Deductions to concentrate sales
Royalties (94,207 ) (113,953 )
Upside participation payments (384,344 ) (433,115 )
Outside processing (110,744 ) (124,295 )
Subtotal – deductions to concentrate sales (589,295 ) (671,363 )
Net concentrate sales 1,648,121 2,035,029
Net processing income - 971,429
TOTAL REVENUE $ 1,648,121 $ 3,006,458 For the three months ended June 30, 2023 and 2022,
all revenues from concentrate sale were from concentrate sold to Asahi Refining. Contract processing income is proceeds received for
ore processed for another company. The contract agreement with the outside company for which we were processing material was terminated
in Octo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tion Accounting Policies [Abstract]</t>
        </is>
      </c>
      <c r="B3" s="4" t="inlineStr">
        <is>
          <t xml:space="preserve"> </t>
        </is>
      </c>
    </row>
    <row r="4">
      <c r="A4" s="4" t="inlineStr">
        <is>
          <t>Reclassifications</t>
        </is>
      </c>
      <c r="B4" s="4" t="inlineStr">
        <is>
          <t>Reclassifications Certain reclassifications have been made to conform
prior periods’ amounts to the current presentation. These reclassifications have no effect on the results of operations, stockholders’
equity (deficit), and cash flows as previously reported.</t>
        </is>
      </c>
    </row>
    <row r="5">
      <c r="A5" s="4" t="inlineStr">
        <is>
          <t>Earnings (Loss) Per Share</t>
        </is>
      </c>
      <c r="B5" s="4" t="inlineStr">
        <is>
          <t xml:space="preserve">Earnings (Loss) Per Share Basic earnings (loss) per share includes no dilution
and is computed by dividing net earnings (loss) available to common shareholders by the weighted average common shares outstanding for
the period. Diluted earnings per share reflect the potential dilution of securities that could share in the earnings of the Company. For the three- and six-months ended June 30, 2023
and 2022, common stock equivalents of nil </t>
        </is>
      </c>
    </row>
    <row r="6">
      <c r="A6" s="4" t="inlineStr">
        <is>
          <t>Going Concern</t>
        </is>
      </c>
      <c r="B6" s="4" t="inlineStr">
        <is>
          <t>Going Concern As shown in the accompanying financial statements,
the Company had an accumulated deficit of $25,579,131 through June 30, 2023 and net loss of $4,841,966 for the six-month period ended
June 30, 2023, along with negative working capital of $26,698,355 which raises substantial doubt about the Company’s ability to
continue as a going concern. In addition, the Company has not delivered gold ounces as scheduled on its prepaid forward gold contract
and could be subject to default provisions within the related agreement (see Note 7). The condensed interim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continues to seek new capital from equity securities issuances or other business arrangement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7">
      <c r="A7" s="4" t="inlineStr">
        <is>
          <t>New Accounting Pronouncements</t>
        </is>
      </c>
      <c r="B7" s="4" t="inlineStr">
        <is>
          <t>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3</t>
        </is>
      </c>
    </row>
    <row r="3">
      <c r="A3" s="3" t="inlineStr">
        <is>
          <t>Schedule of Inventories [Abstract]</t>
        </is>
      </c>
      <c r="B3" s="4" t="inlineStr">
        <is>
          <t xml:space="preserve"> </t>
        </is>
      </c>
    </row>
    <row r="4">
      <c r="A4" s="4" t="inlineStr">
        <is>
          <t>Schedule of Inventories</t>
        </is>
      </c>
      <c r="B4" s="4" t="inlineStr">
        <is>
          <t xml:space="preserve">Inventories at June 30, 2023 and December 31,
2022 consists of the following
June 30, December 31,
2023 2022
Ore on leach pad $ 2,066,495 $ 3,266,091
Carbon column in process 105,178 163,619
Finished goods 249,715 114,361
Total $ 2,421,388 $ 3,544,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The following is a summary of property and equipment
at June 30, 2023 and December 31, 2022:
June 30, December 31,
2023 2022
Equipment $ 6,579,157 $ 6,528,497
Furniture and fixtures 6,981 6,981
Electronic and computer equipment 50,587 50,587
Vehicles 417,667 369,595
Buildings 100,000 100,000
Land and improvements 98,121 105,299
7,252,513 7,160,959
Less accumulated depreciation (4,680,959 ) (4,401,690 )
2,571,554 2,759,269
Kiewit property facilities 2,497,436 2,497,436
Less accumulated amortization (891,345 ) (888,307 )
1,606,091 1,609,129
Total $ 4,177,645 $ 4,368,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Interests (Tables)</t>
        </is>
      </c>
      <c r="B1" s="2" t="inlineStr">
        <is>
          <t>6 Months Ended</t>
        </is>
      </c>
    </row>
    <row r="2">
      <c r="B2" s="2" t="inlineStr">
        <is>
          <t>Jun. 30, 2023</t>
        </is>
      </c>
    </row>
    <row r="3">
      <c r="A3" s="3" t="inlineStr">
        <is>
          <t>Mineral Properties and Interests [Abstract]</t>
        </is>
      </c>
      <c r="B3" s="4" t="inlineStr">
        <is>
          <t xml:space="preserve"> </t>
        </is>
      </c>
    </row>
    <row r="4">
      <c r="A4" s="4" t="inlineStr">
        <is>
          <t>Schedule of Mineral Properties and Interests</t>
        </is>
      </c>
      <c r="B4" s="4" t="inlineStr">
        <is>
          <t xml:space="preserve">Mineral properties and interests as of June 30,
2023 and December 31, 2022 are as follows
June 30, December 31,
2023 2022
Kiewit and
all other sites $ 3,700,000 $ 3,700,000
JJS
property 250,000 250,000
3,950,000 3,950,000
Less
accumulated amortization (856,805 ) (852,000 )
3,093,195 3,098,000
Asset retirement
obligation assets
Kiewit Site 747,300 725,122
Kiewit Exploration 28,377 28,377
JJS
property 31,016 31,016
Total 806,693 784,515
Less
accumulated amortization (266,976 ) (266,022 )
539,717 518,493
Total $ 3,632,912 $ 3,616,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epaid Forward Gold Contract Liability (Tables)</t>
        </is>
      </c>
      <c r="B1" s="2" t="inlineStr">
        <is>
          <t>6 Months Ended</t>
        </is>
      </c>
    </row>
    <row r="2">
      <c r="B2" s="2" t="inlineStr">
        <is>
          <t>Jun. 30, 2023</t>
        </is>
      </c>
    </row>
    <row r="3">
      <c r="A3" s="3" t="inlineStr">
        <is>
          <t>Prepaid Forward Gold Contract Liability [Abstract]</t>
        </is>
      </c>
      <c r="B3" s="4" t="inlineStr">
        <is>
          <t xml:space="preserve"> </t>
        </is>
      </c>
    </row>
    <row r="4">
      <c r="A4" s="4" t="inlineStr">
        <is>
          <t>Schedule of Company is Obligated to Deliver Gold</t>
        </is>
      </c>
      <c r="B4" s="4" t="inlineStr">
        <is>
          <t xml:space="preserve">Under the terms of the Purchase Agreement, as
amended, the Company is obligated to deliver gold in the following quantities:
Months Gold
Ounces Total
Gold
December 2020 655 655
January 2021 to March 2021 896 2,688
April 2021 to March 2022 911 10,932
April 2022 to March 2023 1,396 16,752
April 2023 to December 2023 1,753 15,777
January 2024 241 241
47,045 </t>
        </is>
      </c>
    </row>
    <row r="5">
      <c r="A5" s="4" t="inlineStr">
        <is>
          <t>Schedule of Related Contract Expense</t>
        </is>
      </c>
      <c r="B5" s="4" t="inlineStr">
        <is>
          <t xml:space="preserve">June 30, December 31,
2023 2022
Total ounces to be delivered 36,286 26,839
Contractual payment per ounce in lieu of delivery $ 500 $ 500
Amount due in lieu of gold deliveries $ 18,143,000 $ 13,419,500
Three months ended
2023 2022
Prepaid forward gold contract liability balance at beginning of period $ 4,630,717 $ 9,473,382
Forward gold contract balance associated with ounces to be delivered during period 1,109,228 883,333
Reduction in prepaid forward gold contract liability balance (2,629,500 ) (2,094,000 )
Prepaid forward gold contract liability balance at end of period $ 3,110,445 $ 8,262,715
Six months ended
2023 2022
Prepaid forward gold contract liability balance at beginning of period $ 5,841,383 $ 10,263,438
Forward gold contract balance associated with ounces to be delivered during period 1,992,562 1,459,777
Reduction in prepaid forward gold contract liability balance (4,723,500 ) (3,460,500 )
Prepaid forward gold contract liability balance at end of period $ 3,110,445 $ 8,262,715 </t>
        </is>
      </c>
    </row>
    <row r="6">
      <c r="A6" s="4" t="inlineStr">
        <is>
          <t>Schedule of Royalties, Upside Participation and Interest Payable</t>
        </is>
      </c>
      <c r="B6" s="4" t="inlineStr">
        <is>
          <t xml:space="preserve">June 30, December 31,
2023 2022
Royalties payable $ 675,033 $ 585,536
Royalties withholding payable 35,549 30,820
Upside participation payable 2,611,080 2,226,735
Subtotal 3,321,662 2,843,091
Accrued interest, prepaid forward gold contract 1,277,003 640,742
Total $ 4,598,665 $ 3,483,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Notes Payable</t>
        </is>
      </c>
      <c r="B4" s="4" t="inlineStr">
        <is>
          <t xml:space="preserve">The following is a summary of the notes payable
December 31,
2022
Note payable to Epiroc, collateralized by a used Epiroc drill due in 36 monthly payments of $14,679 including interest at 5.2%. 58,061
58,061
Current portion (58,061 )
Long term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6 Months Ended</t>
        </is>
      </c>
    </row>
    <row r="2">
      <c r="B2" s="2" t="inlineStr">
        <is>
          <t>Jun. 30, 2023</t>
        </is>
      </c>
    </row>
    <row r="3">
      <c r="A3" s="3" t="inlineStr">
        <is>
          <t>Asset Retirement Obligation [Abstract]</t>
        </is>
      </c>
      <c r="B3" s="4" t="inlineStr">
        <is>
          <t xml:space="preserve"> </t>
        </is>
      </c>
    </row>
    <row r="4">
      <c r="A4" s="4" t="inlineStr">
        <is>
          <t>Schedule of Asset Retirement Obligations</t>
        </is>
      </c>
      <c r="B4" s="4" t="inlineStr">
        <is>
          <t xml:space="preserve">Changes in the asset retirement obligation for
the three months ended June 30, 2023 and 2022 are as follows:
Three months ended
2023 2022
Asset retirement obligation, beginning of period $ 1,556,021 $ 1,395,830
Accretion expense 37,410 33,535
Asset retirement obligation, end of period $ 1,593,431 $ 1,429,365
Six months ended
2023 2022
Asset retirement obligation, beginning of period $ 1,496,434 $ 1,362,294
Increase due to change in estimated costs 22,178 -
Accretion expense 74,819 67,071
Asset retirement obligation, end of period $ 1,593,431 $ 1,429,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6831603</v>
      </c>
      <c r="C9" s="5" t="n">
        <v>26831603</v>
      </c>
    </row>
    <row r="10">
      <c r="A10" s="4" t="inlineStr">
        <is>
          <t>Common stock, shares outstanding</t>
        </is>
      </c>
      <c r="B10" s="5" t="n">
        <v>26831603</v>
      </c>
      <c r="C10" s="5" t="n">
        <v>26831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Tables) [Line Items]</t>
        </is>
      </c>
      <c r="B3" s="4" t="inlineStr">
        <is>
          <t xml:space="preserve"> </t>
        </is>
      </c>
    </row>
    <row r="4">
      <c r="A4" s="4" t="inlineStr">
        <is>
          <t>Schedule of Amounts Accrued</t>
        </is>
      </c>
      <c r="B4" s="4" t="inlineStr">
        <is>
          <t xml:space="preserve">The amounts accrued at June 30, 2023 and December
31, 2022 is due to the officers of the Company as follows:
June 30, December 31,
2023 2022
Rick Havenstrite, President $ 37,697 $ 37,697
Marianne Havenstrite, Treasurer and Principal Financial Officer 18,462 18,462
Total $ 56,159 $ 56,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3</t>
        </is>
      </c>
    </row>
    <row r="3">
      <c r="A3" s="3" t="inlineStr">
        <is>
          <t>Revenues [Abstract]</t>
        </is>
      </c>
      <c r="B3" s="4" t="inlineStr">
        <is>
          <t xml:space="preserve"> </t>
        </is>
      </c>
    </row>
    <row r="4">
      <c r="A4" s="4" t="inlineStr">
        <is>
          <t>Schedule of Product Sales</t>
        </is>
      </c>
      <c r="B4" s="4" t="inlineStr">
        <is>
          <t xml:space="preserve">Product sales for three months ended June 30, 2023
and 2022, are shown below
Three months ended
2023 2022
Concentrate sales $ $
Gold 1,215,724 1,627,611
Silver 25,829 20,724
Total concentrate sales 1,241,553 1,648,335
Deductions to concentrate sales
Royalties (52,276 ) (69,404 )
Upside participation payments (219,437 ) (266,503 )
Outside processing (60,002 ) (70,333 )
Subtotal – deductions to concentrate sales (331,715 ) (406,240 )
Net concentrate sales 909,838 1,242,095
Net processing income - 497,241
TOTAL REVENUE $ 909,838 $ 1,739,336
Six months ended
2023 2022
Concentrate sales $ $
Gold 2,194,921 2,671,540
Silver 42,495 34,852
Total concentrate sales 2,237,416 2,706,392
Deductions to concentrate sales
Royalties (94,207 ) (113,953 )
Upside participation payments (384,344 ) (433,115 )
Outside processing (110,744 ) (124,295 )
Subtotal – deductions to concentrate sales (589,295 ) (671,363 )
Net concentrate sales 1,648,121 2,035,029
Net processing income - 971,429
TOTAL REVENUE $ 1,648,121 $ 3,006,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Summary of Signification Accounting Policies [Abstract]</t>
        </is>
      </c>
      <c r="B3" s="4" t="inlineStr">
        <is>
          <t xml:space="preserve"> </t>
        </is>
      </c>
      <c r="C3" s="4" t="inlineStr">
        <is>
          <t xml:space="preserve"> </t>
        </is>
      </c>
      <c r="D3" s="4" t="inlineStr">
        <is>
          <t xml:space="preserve"> </t>
        </is>
      </c>
    </row>
    <row r="4">
      <c r="A4" s="4" t="inlineStr">
        <is>
          <t>Outstanding stock options were excluded (in Shares)</t>
        </is>
      </c>
      <c r="B4" s="4" t="inlineStr">
        <is>
          <t xml:space="preserve"> </t>
        </is>
      </c>
      <c r="C4" s="4" t="inlineStr">
        <is>
          <t xml:space="preserve"> </t>
        </is>
      </c>
      <c r="D4" s="5" t="n">
        <v>2400000</v>
      </c>
    </row>
    <row r="5">
      <c r="A5" s="4" t="inlineStr">
        <is>
          <t>Accumulated deficit</t>
        </is>
      </c>
      <c r="B5" s="6" t="n">
        <v>25579131</v>
      </c>
      <c r="C5" s="6" t="n">
        <v>25579131</v>
      </c>
      <c r="D5" s="4" t="inlineStr">
        <is>
          <t xml:space="preserve"> </t>
        </is>
      </c>
    </row>
    <row r="6">
      <c r="A6" s="4" t="inlineStr">
        <is>
          <t>Net loss</t>
        </is>
      </c>
      <c r="B6" s="4" t="inlineStr">
        <is>
          <t xml:space="preserve"> </t>
        </is>
      </c>
      <c r="C6" s="5" t="n">
        <v>4841966</v>
      </c>
      <c r="D6" s="4" t="inlineStr">
        <is>
          <t xml:space="preserve"> </t>
        </is>
      </c>
    </row>
    <row r="7">
      <c r="A7" s="4" t="inlineStr">
        <is>
          <t>Working capital</t>
        </is>
      </c>
      <c r="B7" s="6" t="n">
        <v>26698355</v>
      </c>
      <c r="C7" s="6" t="n">
        <v>26698355</v>
      </c>
      <c r="D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Reclamation Bonds (Details) - USD ($)</t>
        </is>
      </c>
      <c r="B1" s="2" t="inlineStr">
        <is>
          <t>6 Months Ended</t>
        </is>
      </c>
      <c r="C1" s="2" t="inlineStr">
        <is>
          <t>12 Months Ended</t>
        </is>
      </c>
    </row>
    <row r="2">
      <c r="B2" s="2" t="inlineStr">
        <is>
          <t>Jun. 30, 2023</t>
        </is>
      </c>
      <c r="C2" s="2" t="inlineStr">
        <is>
          <t>Dec. 31, 2022</t>
        </is>
      </c>
    </row>
    <row r="3">
      <c r="A3" s="3" t="inlineStr">
        <is>
          <t>Reclamation Bonds (Details) [Line Items]</t>
        </is>
      </c>
      <c r="B3" s="4" t="inlineStr">
        <is>
          <t xml:space="preserve"> </t>
        </is>
      </c>
      <c r="C3" s="4" t="inlineStr">
        <is>
          <t xml:space="preserve"> </t>
        </is>
      </c>
    </row>
    <row r="4">
      <c r="A4" s="4" t="inlineStr">
        <is>
          <t>Surety bond in escrow account</t>
        </is>
      </c>
      <c r="B4" s="6" t="n">
        <v>674000</v>
      </c>
      <c r="C4" s="6" t="n">
        <v>674000</v>
      </c>
    </row>
    <row r="5">
      <c r="A5" s="4" t="inlineStr">
        <is>
          <t>Deposits</t>
        </is>
      </c>
      <c r="B5" s="5" t="n">
        <v>921206</v>
      </c>
      <c r="C5" s="5" t="n">
        <v>917547</v>
      </c>
    </row>
    <row r="6">
      <c r="A6" s="4" t="inlineStr">
        <is>
          <t>Mineral [Member]</t>
        </is>
      </c>
      <c r="B6" s="4" t="inlineStr">
        <is>
          <t xml:space="preserve"> </t>
        </is>
      </c>
      <c r="C6" s="4" t="inlineStr">
        <is>
          <t xml:space="preserve"> </t>
        </is>
      </c>
    </row>
    <row r="7">
      <c r="A7" s="3" t="inlineStr">
        <is>
          <t>Reclamation Bonds (Details) [Line Items]</t>
        </is>
      </c>
      <c r="B7" s="4" t="inlineStr">
        <is>
          <t xml:space="preserve"> </t>
        </is>
      </c>
      <c r="C7" s="4" t="inlineStr">
        <is>
          <t xml:space="preserve"> </t>
        </is>
      </c>
    </row>
    <row r="8">
      <c r="A8" s="4" t="inlineStr">
        <is>
          <t>Reclamation costs</t>
        </is>
      </c>
      <c r="B8" s="6" t="n">
        <v>1595206</v>
      </c>
      <c r="C8" s="6" t="n">
        <v>15915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Jun. 30, 2023</t>
        </is>
      </c>
      <c r="C1" s="2" t="inlineStr">
        <is>
          <t>Jun. 30, 2022</t>
        </is>
      </c>
    </row>
    <row r="2">
      <c r="A2" s="3" t="inlineStr">
        <is>
          <t>Inventories [Abstract]</t>
        </is>
      </c>
      <c r="B2" s="4" t="inlineStr">
        <is>
          <t xml:space="preserve"> </t>
        </is>
      </c>
      <c r="C2" s="4" t="inlineStr">
        <is>
          <t xml:space="preserve"> </t>
        </is>
      </c>
    </row>
    <row r="3">
      <c r="A3" s="4" t="inlineStr">
        <is>
          <t>General production and project costs</t>
        </is>
      </c>
      <c r="B3" s="6" t="n">
        <v>1618700</v>
      </c>
      <c r="C3" s="6" t="n">
        <v>1235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Ore on leach pad</t>
        </is>
      </c>
      <c r="B3" s="6" t="n">
        <v>2066495</v>
      </c>
      <c r="C3" s="6" t="n">
        <v>3266091</v>
      </c>
    </row>
    <row r="4">
      <c r="A4" s="4" t="inlineStr">
        <is>
          <t>Carbon column in process</t>
        </is>
      </c>
      <c r="B4" s="5" t="n">
        <v>105178</v>
      </c>
      <c r="C4" s="5" t="n">
        <v>163619</v>
      </c>
    </row>
    <row r="5">
      <c r="A5" s="4" t="inlineStr">
        <is>
          <t>Finished goods</t>
        </is>
      </c>
      <c r="B5" s="5" t="n">
        <v>249715</v>
      </c>
      <c r="C5" s="5" t="n">
        <v>114361</v>
      </c>
    </row>
    <row r="6">
      <c r="A6" s="4" t="inlineStr">
        <is>
          <t>Total</t>
        </is>
      </c>
      <c r="B6" s="6" t="n">
        <v>2421388</v>
      </c>
      <c r="C6" s="6" t="n">
        <v>3544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38</v>
      </c>
      <c r="C4" s="6" t="n">
        <v>6617</v>
      </c>
      <c r="D4" s="6" t="n">
        <v>3038</v>
      </c>
      <c r="E4" s="6" t="n">
        <v>77481</v>
      </c>
    </row>
    <row r="5">
      <c r="A5" s="4" t="inlineStr">
        <is>
          <t>Depreciation expense</t>
        </is>
      </c>
      <c r="B5" s="6" t="n">
        <v>165614</v>
      </c>
      <c r="C5" s="6" t="n">
        <v>160274</v>
      </c>
      <c r="D5" s="6" t="n">
        <v>328798</v>
      </c>
      <c r="E5" s="6" t="n">
        <v>3528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Net total</t>
        </is>
      </c>
      <c r="B3" s="6" t="n">
        <v>4177645</v>
      </c>
      <c r="C3" s="6" t="n">
        <v>4368398</v>
      </c>
    </row>
    <row r="4">
      <c r="A4" s="4" t="inlineStr">
        <is>
          <t>Property and Equipment [Member]</t>
        </is>
      </c>
      <c r="B4" s="4" t="inlineStr">
        <is>
          <t xml:space="preserve"> </t>
        </is>
      </c>
      <c r="C4" s="4" t="inlineStr">
        <is>
          <t xml:space="preserve"> </t>
        </is>
      </c>
    </row>
    <row r="5">
      <c r="A5" s="3" t="inlineStr">
        <is>
          <t>Schedule of Property and Equipment [Line Items]</t>
        </is>
      </c>
      <c r="B5" s="4" t="inlineStr">
        <is>
          <t xml:space="preserve"> </t>
        </is>
      </c>
      <c r="C5" s="4" t="inlineStr">
        <is>
          <t xml:space="preserve"> </t>
        </is>
      </c>
    </row>
    <row r="6">
      <c r="A6" s="4" t="inlineStr">
        <is>
          <t>Property and equipment, Gross</t>
        </is>
      </c>
      <c r="B6" s="5" t="n">
        <v>7252513</v>
      </c>
      <c r="C6" s="5" t="n">
        <v>7160959</v>
      </c>
    </row>
    <row r="7">
      <c r="A7" s="4" t="inlineStr">
        <is>
          <t>Less accumulated depreciation</t>
        </is>
      </c>
      <c r="B7" s="5" t="n">
        <v>-4680959</v>
      </c>
      <c r="C7" s="5" t="n">
        <v>-4401690</v>
      </c>
    </row>
    <row r="8">
      <c r="A8" s="4" t="inlineStr">
        <is>
          <t>Property and equipment, Net total</t>
        </is>
      </c>
      <c r="B8" s="5" t="n">
        <v>2571554</v>
      </c>
      <c r="C8" s="5" t="n">
        <v>2759269</v>
      </c>
    </row>
    <row r="9">
      <c r="A9" s="4" t="inlineStr">
        <is>
          <t>Equipment [Member] | Propert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6579157</v>
      </c>
      <c r="C11" s="5" t="n">
        <v>6528497</v>
      </c>
    </row>
    <row r="12">
      <c r="A12" s="4" t="inlineStr">
        <is>
          <t>Furniture and fixtures [Member] | Property and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981</v>
      </c>
      <c r="C14" s="5" t="n">
        <v>6981</v>
      </c>
    </row>
    <row r="15">
      <c r="A15" s="4" t="inlineStr">
        <is>
          <t>Electronic and computer equipment [Member] | Property and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50587</v>
      </c>
      <c r="C17" s="5" t="n">
        <v>50587</v>
      </c>
    </row>
    <row r="18">
      <c r="A18" s="4" t="inlineStr">
        <is>
          <t>Vehicles [Member] | Property and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417667</v>
      </c>
      <c r="C20" s="5" t="n">
        <v>369595</v>
      </c>
    </row>
    <row r="21">
      <c r="A21" s="4" t="inlineStr">
        <is>
          <t>Buildings [Member] | Property and Equipment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100000</v>
      </c>
      <c r="C23" s="5" t="n">
        <v>100000</v>
      </c>
    </row>
    <row r="24">
      <c r="A24" s="4" t="inlineStr">
        <is>
          <t>Land and improvements [Member] | Property and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98121</v>
      </c>
      <c r="C26" s="5" t="n">
        <v>105299</v>
      </c>
    </row>
    <row r="27">
      <c r="A27" s="4" t="inlineStr">
        <is>
          <t>Kiewit property facilities [Member] | Property and Equipment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5" t="n">
        <v>2497436</v>
      </c>
      <c r="C29" s="5" t="n">
        <v>2497436</v>
      </c>
    </row>
    <row r="30">
      <c r="A30" s="4" t="inlineStr">
        <is>
          <t>Less accumulated depreciation</t>
        </is>
      </c>
      <c r="B30" s="5" t="n">
        <v>-891345</v>
      </c>
      <c r="C30" s="5" t="n">
        <v>-888307</v>
      </c>
    </row>
    <row r="31">
      <c r="A31" s="4" t="inlineStr">
        <is>
          <t>Property and equipment, Net total</t>
        </is>
      </c>
      <c r="B31" s="6" t="n">
        <v>1606091</v>
      </c>
      <c r="C31" s="6" t="n">
        <v>1609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Mineral Properties and Intere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ineral Properties and Interests [Abstract]</t>
        </is>
      </c>
      <c r="B3" s="4" t="inlineStr">
        <is>
          <t xml:space="preserve"> </t>
        </is>
      </c>
      <c r="C3" s="4" t="inlineStr">
        <is>
          <t xml:space="preserve"> </t>
        </is>
      </c>
      <c r="D3" s="4" t="inlineStr">
        <is>
          <t xml:space="preserve"> </t>
        </is>
      </c>
      <c r="E3" s="4" t="inlineStr">
        <is>
          <t xml:space="preserve"> </t>
        </is>
      </c>
    </row>
    <row r="4">
      <c r="A4" s="4" t="inlineStr">
        <is>
          <t>Amortization of the mineral properties</t>
        </is>
      </c>
      <c r="B4" s="6" t="n">
        <v>5759</v>
      </c>
      <c r="C4" s="6" t="n">
        <v>12543</v>
      </c>
      <c r="D4" s="6" t="n">
        <v>5759</v>
      </c>
      <c r="E4" s="6" t="n">
        <v>63159</v>
      </c>
    </row>
    <row r="5">
      <c r="A5" s="4" t="inlineStr">
        <is>
          <t>Smelter royalty</t>
        </is>
      </c>
      <c r="B5" s="4" t="inlineStr">
        <is>
          <t xml:space="preserve"> </t>
        </is>
      </c>
      <c r="C5" s="4" t="inlineStr">
        <is>
          <t xml:space="preserve"> </t>
        </is>
      </c>
      <c r="D5" s="10" t="n">
        <v>0.04</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Interests (Details) - Schedule of Mineral Properties and Interests - USD ($)</t>
        </is>
      </c>
      <c r="B1" s="2" t="inlineStr">
        <is>
          <t>Jun. 30, 2023</t>
        </is>
      </c>
      <c r="C1" s="2" t="inlineStr">
        <is>
          <t>Dec. 31, 2022</t>
        </is>
      </c>
    </row>
    <row r="2">
      <c r="A2" s="3" t="inlineStr">
        <is>
          <t>Schedule of Mineral Properties and Interests [Abstract]</t>
        </is>
      </c>
      <c r="B2" s="4" t="inlineStr">
        <is>
          <t xml:space="preserve"> </t>
        </is>
      </c>
      <c r="C2" s="4" t="inlineStr">
        <is>
          <t xml:space="preserve"> </t>
        </is>
      </c>
    </row>
    <row r="3">
      <c r="A3" s="4" t="inlineStr">
        <is>
          <t>Kiewit and all other sites</t>
        </is>
      </c>
      <c r="B3" s="6" t="n">
        <v>3700000</v>
      </c>
      <c r="C3" s="6" t="n">
        <v>3700000</v>
      </c>
    </row>
    <row r="4">
      <c r="A4" s="4" t="inlineStr">
        <is>
          <t>JJS property</t>
        </is>
      </c>
      <c r="B4" s="5" t="n">
        <v>250000</v>
      </c>
      <c r="C4" s="5" t="n">
        <v>250000</v>
      </c>
    </row>
    <row r="5">
      <c r="A5" s="4" t="inlineStr">
        <is>
          <t>Total</t>
        </is>
      </c>
      <c r="B5" s="5" t="n">
        <v>3950000</v>
      </c>
      <c r="C5" s="5" t="n">
        <v>3950000</v>
      </c>
    </row>
    <row r="6">
      <c r="A6" s="4" t="inlineStr">
        <is>
          <t>Less accumulated amortization</t>
        </is>
      </c>
      <c r="B6" s="5" t="n">
        <v>-856805</v>
      </c>
      <c r="C6" s="5" t="n">
        <v>-852000</v>
      </c>
    </row>
    <row r="7">
      <c r="A7" s="4" t="inlineStr">
        <is>
          <t>Total</t>
        </is>
      </c>
      <c r="B7" s="5" t="n">
        <v>3093195</v>
      </c>
      <c r="C7" s="5" t="n">
        <v>3098000</v>
      </c>
    </row>
    <row r="8">
      <c r="A8" s="3" t="inlineStr">
        <is>
          <t>Asset retirement obligation assets</t>
        </is>
      </c>
      <c r="B8" s="4" t="inlineStr">
        <is>
          <t xml:space="preserve"> </t>
        </is>
      </c>
      <c r="C8" s="4" t="inlineStr">
        <is>
          <t xml:space="preserve"> </t>
        </is>
      </c>
    </row>
    <row r="9">
      <c r="A9" s="4" t="inlineStr">
        <is>
          <t>Kiewit Site</t>
        </is>
      </c>
      <c r="B9" s="5" t="n">
        <v>747300</v>
      </c>
      <c r="C9" s="5" t="n">
        <v>725122</v>
      </c>
    </row>
    <row r="10">
      <c r="A10" s="4" t="inlineStr">
        <is>
          <t>Kiewit Exploration</t>
        </is>
      </c>
      <c r="B10" s="5" t="n">
        <v>28377</v>
      </c>
      <c r="C10" s="5" t="n">
        <v>28377</v>
      </c>
    </row>
    <row r="11">
      <c r="A11" s="4" t="inlineStr">
        <is>
          <t>JJS property</t>
        </is>
      </c>
      <c r="B11" s="5" t="n">
        <v>31016</v>
      </c>
      <c r="C11" s="5" t="n">
        <v>31016</v>
      </c>
    </row>
    <row r="12">
      <c r="A12" s="4" t="inlineStr">
        <is>
          <t>Total</t>
        </is>
      </c>
      <c r="B12" s="5" t="n">
        <v>806693</v>
      </c>
      <c r="C12" s="5" t="n">
        <v>784515</v>
      </c>
    </row>
    <row r="13">
      <c r="A13" s="4" t="inlineStr">
        <is>
          <t>Less accumulated amortization</t>
        </is>
      </c>
      <c r="B13" s="5" t="n">
        <v>-266976</v>
      </c>
      <c r="C13" s="5" t="n">
        <v>-266022</v>
      </c>
    </row>
    <row r="14">
      <c r="A14" s="4" t="inlineStr">
        <is>
          <t>Mineral properties after accumulated depletion</t>
        </is>
      </c>
      <c r="B14" s="5" t="n">
        <v>539717</v>
      </c>
      <c r="C14" s="5" t="n">
        <v>518493</v>
      </c>
    </row>
    <row r="15">
      <c r="A15" s="4" t="inlineStr">
        <is>
          <t>Total</t>
        </is>
      </c>
      <c r="B15" s="6" t="n">
        <v>3632912</v>
      </c>
      <c r="C15" s="6" t="n">
        <v>36164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centrate sales</t>
        </is>
      </c>
      <c r="B4" s="6" t="n">
        <v>909838</v>
      </c>
      <c r="C4" s="6" t="n">
        <v>1242095</v>
      </c>
      <c r="D4" s="6" t="n">
        <v>1648121</v>
      </c>
      <c r="E4" s="6" t="n">
        <v>2035029</v>
      </c>
    </row>
    <row r="5">
      <c r="A5" s="4" t="inlineStr">
        <is>
          <t>Contract processing income</t>
        </is>
      </c>
      <c r="B5" s="4" t="inlineStr">
        <is>
          <t xml:space="preserve"> </t>
        </is>
      </c>
      <c r="C5" s="5" t="n">
        <v>497241</v>
      </c>
      <c r="D5" s="4" t="inlineStr">
        <is>
          <t xml:space="preserve"> </t>
        </is>
      </c>
      <c r="E5" s="5" t="n">
        <v>971429</v>
      </c>
    </row>
    <row r="6">
      <c r="A6" s="4" t="inlineStr">
        <is>
          <t>Total revenue</t>
        </is>
      </c>
      <c r="B6" s="5" t="n">
        <v>909838</v>
      </c>
      <c r="C6" s="5" t="n">
        <v>1739336</v>
      </c>
      <c r="D6" s="5" t="n">
        <v>1648121</v>
      </c>
      <c r="E6" s="5" t="n">
        <v>30064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production and project costs</t>
        </is>
      </c>
      <c r="B8" s="5" t="n">
        <v>1520479</v>
      </c>
      <c r="C8" s="5" t="n">
        <v>1422412</v>
      </c>
      <c r="D8" s="5" t="n">
        <v>2901261</v>
      </c>
      <c r="E8" s="5" t="n">
        <v>2650138</v>
      </c>
    </row>
    <row r="9">
      <c r="A9" s="4" t="inlineStr">
        <is>
          <t>Contract processing costs</t>
        </is>
      </c>
      <c r="B9" s="4" t="inlineStr">
        <is>
          <t xml:space="preserve"> </t>
        </is>
      </c>
      <c r="C9" s="5" t="n">
        <v>30509</v>
      </c>
      <c r="D9" s="4" t="inlineStr">
        <is>
          <t xml:space="preserve"> </t>
        </is>
      </c>
      <c r="E9" s="5" t="n">
        <v>71214</v>
      </c>
    </row>
    <row r="10">
      <c r="A10" s="4" t="inlineStr">
        <is>
          <t>Depreciation and amortization</t>
        </is>
      </c>
      <c r="B10" s="5" t="n">
        <v>174411</v>
      </c>
      <c r="C10" s="5" t="n">
        <v>179433</v>
      </c>
      <c r="D10" s="5" t="n">
        <v>337595</v>
      </c>
      <c r="E10" s="5" t="n">
        <v>494121</v>
      </c>
    </row>
    <row r="11">
      <c r="A11" s="4" t="inlineStr">
        <is>
          <t>Other operating costs</t>
        </is>
      </c>
      <c r="B11" s="5" t="n">
        <v>131203</v>
      </c>
      <c r="C11" s="5" t="n">
        <v>148815</v>
      </c>
      <c r="D11" s="5" t="n">
        <v>197687</v>
      </c>
      <c r="E11" s="5" t="n">
        <v>263730</v>
      </c>
    </row>
    <row r="12">
      <c r="A12" s="4" t="inlineStr">
        <is>
          <t>Legal and professional</t>
        </is>
      </c>
      <c r="B12" s="5" t="n">
        <v>32068</v>
      </c>
      <c r="C12" s="5" t="n">
        <v>23150</v>
      </c>
      <c r="D12" s="5" t="n">
        <v>98678</v>
      </c>
      <c r="E12" s="5" t="n">
        <v>90921</v>
      </c>
    </row>
    <row r="13">
      <c r="A13" s="4" t="inlineStr">
        <is>
          <t>Officers and directors’ fees</t>
        </is>
      </c>
      <c r="B13" s="5" t="n">
        <v>89259</v>
      </c>
      <c r="C13" s="5" t="n">
        <v>84658</v>
      </c>
      <c r="D13" s="5" t="n">
        <v>181282</v>
      </c>
      <c r="E13" s="5" t="n">
        <v>172547</v>
      </c>
    </row>
    <row r="14">
      <c r="A14" s="4" t="inlineStr">
        <is>
          <t>General and administrative</t>
        </is>
      </c>
      <c r="B14" s="5" t="n">
        <v>66230</v>
      </c>
      <c r="C14" s="5" t="n">
        <v>69121</v>
      </c>
      <c r="D14" s="5" t="n">
        <v>136513</v>
      </c>
      <c r="E14" s="5" t="n">
        <v>180901</v>
      </c>
    </row>
    <row r="15">
      <c r="A15" s="4" t="inlineStr">
        <is>
          <t>Loss on disposal of equipment</t>
        </is>
      </c>
      <c r="B15" s="5" t="n">
        <v>14927</v>
      </c>
      <c r="C15" s="5" t="n">
        <v>18468</v>
      </c>
      <c r="D15" s="5" t="n">
        <v>9258</v>
      </c>
      <c r="E15" s="5" t="n">
        <v>18468</v>
      </c>
    </row>
    <row r="16">
      <c r="A16" s="4" t="inlineStr">
        <is>
          <t>Forward gold contract expense (NOTE 7)</t>
        </is>
      </c>
      <c r="B16" s="5" t="n">
        <v>1109228</v>
      </c>
      <c r="C16" s="5" t="n">
        <v>883333</v>
      </c>
      <c r="D16" s="5" t="n">
        <v>1992562</v>
      </c>
      <c r="E16" s="5" t="n">
        <v>1459777</v>
      </c>
    </row>
    <row r="17">
      <c r="A17" s="4" t="inlineStr">
        <is>
          <t>TOTAL OPERATING EXPENSES</t>
        </is>
      </c>
      <c r="B17" s="5" t="n">
        <v>3137805</v>
      </c>
      <c r="C17" s="5" t="n">
        <v>2859899</v>
      </c>
      <c r="D17" s="5" t="n">
        <v>5854836</v>
      </c>
      <c r="E17" s="5" t="n">
        <v>5401817</v>
      </c>
    </row>
    <row r="18">
      <c r="A18" s="4" t="inlineStr">
        <is>
          <t>LOSS FROM OPERATIONS</t>
        </is>
      </c>
      <c r="B18" s="5" t="n">
        <v>-2227967</v>
      </c>
      <c r="C18" s="5" t="n">
        <v>-1120563</v>
      </c>
      <c r="D18" s="5" t="n">
        <v>-4206715</v>
      </c>
      <c r="E18" s="5" t="n">
        <v>-2395359</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other income</t>
        </is>
      </c>
      <c r="B20" s="5" t="n">
        <v>2269</v>
      </c>
      <c r="C20" s="5" t="n">
        <v>30</v>
      </c>
      <c r="D20" s="5" t="n">
        <v>3659</v>
      </c>
      <c r="E20" s="5" t="n">
        <v>56</v>
      </c>
    </row>
    <row r="21">
      <c r="A21" s="4" t="inlineStr">
        <is>
          <t>Interest expense – equipment financing</t>
        </is>
      </c>
      <c r="B21" s="4" t="inlineStr">
        <is>
          <t xml:space="preserve"> </t>
        </is>
      </c>
      <c r="C21" s="5" t="n">
        <v>-5224</v>
      </c>
      <c r="D21" s="5" t="n">
        <v>-1399</v>
      </c>
      <c r="E21" s="5" t="n">
        <v>-11515</v>
      </c>
    </row>
    <row r="22">
      <c r="A22" s="4" t="inlineStr">
        <is>
          <t>Interest expense - other</t>
        </is>
      </c>
      <c r="B22" s="5" t="n">
        <v>-352839</v>
      </c>
      <c r="C22" s="5" t="n">
        <v>-176808</v>
      </c>
      <c r="D22" s="5" t="n">
        <v>-637511</v>
      </c>
      <c r="E22" s="5" t="n">
        <v>-232974</v>
      </c>
    </row>
    <row r="23">
      <c r="A23" s="4" t="inlineStr">
        <is>
          <t>TOTAL OTHER INCOME (EXPENSE)</t>
        </is>
      </c>
      <c r="B23" s="5" t="n">
        <v>-350570</v>
      </c>
      <c r="C23" s="5" t="n">
        <v>-182002</v>
      </c>
      <c r="D23" s="5" t="n">
        <v>-635251</v>
      </c>
      <c r="E23" s="5" t="n">
        <v>-244433</v>
      </c>
    </row>
    <row r="24">
      <c r="A24" s="4" t="inlineStr">
        <is>
          <t>NET LOSS BEFORE INCOME TAX</t>
        </is>
      </c>
      <c r="B24" s="5" t="n">
        <v>-2578537</v>
      </c>
      <c r="C24" s="5" t="n">
        <v>-1302565</v>
      </c>
      <c r="D24" s="5" t="n">
        <v>-4841966</v>
      </c>
      <c r="E24" s="5" t="n">
        <v>-2639792</v>
      </c>
    </row>
    <row r="25">
      <c r="A25" s="4" t="inlineStr">
        <is>
          <t>Provision (benefit) for income tax</t>
        </is>
      </c>
      <c r="B25" s="4" t="inlineStr">
        <is>
          <t xml:space="preserve"> </t>
        </is>
      </c>
      <c r="C25" s="4" t="inlineStr">
        <is>
          <t xml:space="preserve"> </t>
        </is>
      </c>
      <c r="D25" s="4" t="inlineStr">
        <is>
          <t xml:space="preserve"> </t>
        </is>
      </c>
      <c r="E25" s="4" t="inlineStr">
        <is>
          <t xml:space="preserve"> </t>
        </is>
      </c>
    </row>
    <row r="26">
      <c r="A26" s="4" t="inlineStr">
        <is>
          <t>NET LOSS</t>
        </is>
      </c>
      <c r="B26" s="6" t="n">
        <v>-2578537</v>
      </c>
      <c r="C26" s="6" t="n">
        <v>-1302565</v>
      </c>
      <c r="D26" s="6" t="n">
        <v>-4841966</v>
      </c>
      <c r="E26" s="6" t="n">
        <v>-2639792</v>
      </c>
    </row>
    <row r="27">
      <c r="A27" s="4" t="inlineStr">
        <is>
          <t>Basic and diluted loss per share (in Dollars per share)</t>
        </is>
      </c>
      <c r="B27" s="8" t="n">
        <v>-0.1</v>
      </c>
      <c r="C27" s="9" t="n">
        <v>-0.05</v>
      </c>
      <c r="D27" s="9" t="n">
        <v>-0.18</v>
      </c>
      <c r="E27" s="8" t="n">
        <v>-0.1</v>
      </c>
    </row>
    <row r="28">
      <c r="A28" s="4" t="inlineStr">
        <is>
          <t>Basic and diluted weighted average number of shares outstanding (in Shares)</t>
        </is>
      </c>
      <c r="B28" s="5" t="n">
        <v>26831603</v>
      </c>
      <c r="C28" s="5" t="n">
        <v>26831603</v>
      </c>
      <c r="D28" s="5" t="n">
        <v>26831603</v>
      </c>
      <c r="E28" s="5" t="n">
        <v>26831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Prepaid Forward Gold Contract Liability (Details) - USD ($)</t>
        </is>
      </c>
      <c r="B1" s="2" t="inlineStr">
        <is>
          <t>6 Months Ended</t>
        </is>
      </c>
      <c r="C1" s="2" t="inlineStr">
        <is>
          <t>12 Months Ended</t>
        </is>
      </c>
    </row>
    <row r="2">
      <c r="B2" s="2" t="inlineStr">
        <is>
          <t>Jun. 30, 2023</t>
        </is>
      </c>
      <c r="C2" s="2" t="inlineStr">
        <is>
          <t>Dec. 31, 2022</t>
        </is>
      </c>
      <c r="D2" s="2" t="inlineStr">
        <is>
          <t>Dec. 31, 2019</t>
        </is>
      </c>
    </row>
    <row r="3">
      <c r="A3" s="3" t="inlineStr">
        <is>
          <t>Prepaid Forward Gold Contract Liability (Details) [Line Items]</t>
        </is>
      </c>
      <c r="B3" s="4" t="inlineStr">
        <is>
          <t xml:space="preserve"> </t>
        </is>
      </c>
      <c r="C3" s="4" t="inlineStr">
        <is>
          <t xml:space="preserve"> </t>
        </is>
      </c>
      <c r="D3" s="4" t="inlineStr">
        <is>
          <t xml:space="preserve"> </t>
        </is>
      </c>
    </row>
    <row r="4">
      <c r="A4" s="4" t="inlineStr">
        <is>
          <t>Purchased shares</t>
        </is>
      </c>
      <c r="B4" s="5" t="n">
        <v>47045</v>
      </c>
      <c r="C4" s="4" t="inlineStr">
        <is>
          <t xml:space="preserve"> </t>
        </is>
      </c>
      <c r="D4" s="4" t="inlineStr">
        <is>
          <t xml:space="preserve"> </t>
        </is>
      </c>
    </row>
    <row r="5">
      <c r="A5" s="4" t="inlineStr">
        <is>
          <t>Per Ounce Rate amount</t>
        </is>
      </c>
      <c r="B5" s="6" t="n">
        <v>500</v>
      </c>
      <c r="C5" s="6" t="n">
        <v>500</v>
      </c>
      <c r="D5" s="4" t="inlineStr">
        <is>
          <t xml:space="preserve"> </t>
        </is>
      </c>
    </row>
    <row r="6">
      <c r="A6" s="4" t="inlineStr">
        <is>
          <t>Common shares</t>
        </is>
      </c>
      <c r="B6" s="5" t="n">
        <v>8000</v>
      </c>
      <c r="C6" s="4" t="inlineStr">
        <is>
          <t xml:space="preserve"> </t>
        </is>
      </c>
      <c r="D6" s="4" t="inlineStr">
        <is>
          <t xml:space="preserve"> </t>
        </is>
      </c>
    </row>
    <row r="7">
      <c r="A7" s="4" t="inlineStr">
        <is>
          <t>Cumulative</t>
        </is>
      </c>
      <c r="B7" s="5" t="n">
        <v>36286</v>
      </c>
      <c r="C7" s="5" t="n">
        <v>26839</v>
      </c>
      <c r="D7" s="4" t="inlineStr">
        <is>
          <t xml:space="preserve"> </t>
        </is>
      </c>
    </row>
    <row r="8">
      <c r="A8" s="4" t="inlineStr">
        <is>
          <t>PDK [Member]</t>
        </is>
      </c>
      <c r="B8" s="4" t="inlineStr">
        <is>
          <t xml:space="preserve"> </t>
        </is>
      </c>
      <c r="C8" s="4" t="inlineStr">
        <is>
          <t xml:space="preserve"> </t>
        </is>
      </c>
      <c r="D8" s="4" t="inlineStr">
        <is>
          <t xml:space="preserve"> </t>
        </is>
      </c>
    </row>
    <row r="9">
      <c r="A9" s="3" t="inlineStr">
        <is>
          <t>Prepaid Forward Gold Contract Liability (Details) [Line Items]</t>
        </is>
      </c>
      <c r="B9" s="4" t="inlineStr">
        <is>
          <t xml:space="preserve"> </t>
        </is>
      </c>
      <c r="C9" s="4" t="inlineStr">
        <is>
          <t xml:space="preserve"> </t>
        </is>
      </c>
      <c r="D9" s="4" t="inlineStr">
        <is>
          <t xml:space="preserve"> </t>
        </is>
      </c>
    </row>
    <row r="10">
      <c r="A10" s="4" t="inlineStr">
        <is>
          <t>Per Ounce Rate amount</t>
        </is>
      </c>
      <c r="B10" s="4" t="inlineStr">
        <is>
          <t xml:space="preserve"> </t>
        </is>
      </c>
      <c r="C10" s="4" t="inlineStr">
        <is>
          <t xml:space="preserve"> </t>
        </is>
      </c>
      <c r="D10" s="6" t="n">
        <v>500</v>
      </c>
    </row>
    <row r="11">
      <c r="A11" s="4" t="inlineStr">
        <is>
          <t>Received net amount</t>
        </is>
      </c>
      <c r="B11" s="4" t="inlineStr">
        <is>
          <t xml:space="preserve"> </t>
        </is>
      </c>
      <c r="C11" s="4" t="inlineStr">
        <is>
          <t xml:space="preserve"> </t>
        </is>
      </c>
      <c r="D11" s="6" t="n">
        <v>13600000</v>
      </c>
    </row>
    <row r="12">
      <c r="A12" s="4" t="inlineStr">
        <is>
          <t>Purchase agreement, description</t>
        </is>
      </c>
      <c r="B12" s="4" t="inlineStr">
        <is>
          <t>In addition to the delivery of gold ounces, the
Purchase Agreement contains a royalty provision whereby royalties of 4% are due on gold and silver recovered from mining operations at
the Kiewit site and sold by the Company to a third party. Under the Purchase Agreement, the Company also accrues a 5% withholding tax
to the state of Utah on the royalty payments. Royalties are payable within 30 days following the end of each fiscal quarter.</t>
        </is>
      </c>
      <c r="C12" s="4" t="inlineStr">
        <is>
          <t xml:space="preserve"> </t>
        </is>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Prepaid Forward Gold Contract Liability (Details) - Schedule of Company is Obligated to Deliver Gold</t>
        </is>
      </c>
      <c r="B1" s="2" t="inlineStr">
        <is>
          <t>Jun. 30, 2023</t>
        </is>
      </c>
    </row>
    <row r="2">
      <c r="A2" s="3" t="inlineStr">
        <is>
          <t>Prepaid Forward Gold Contract Liability (Details) - Schedule of Company is Obligated to Deliver Gold [Line Items]</t>
        </is>
      </c>
      <c r="B2" s="4" t="inlineStr">
        <is>
          <t xml:space="preserve"> </t>
        </is>
      </c>
    </row>
    <row r="3">
      <c r="A3" s="4" t="inlineStr">
        <is>
          <t>Total Gold Ounces</t>
        </is>
      </c>
      <c r="B3" s="5" t="n">
        <v>47045</v>
      </c>
    </row>
    <row r="4">
      <c r="A4" s="4" t="inlineStr">
        <is>
          <t>December 2020 [Member]</t>
        </is>
      </c>
      <c r="B4" s="4" t="inlineStr">
        <is>
          <t xml:space="preserve"> </t>
        </is>
      </c>
    </row>
    <row r="5">
      <c r="A5" s="3" t="inlineStr">
        <is>
          <t>Prepaid Forward Gold Contract Liability (Details) - Schedule of Company is Obligated to Deliver Gold [Line Items]</t>
        </is>
      </c>
      <c r="B5" s="4" t="inlineStr">
        <is>
          <t xml:space="preserve"> </t>
        </is>
      </c>
    </row>
    <row r="6">
      <c r="A6" s="4" t="inlineStr">
        <is>
          <t>Gold Ounces per Month</t>
        </is>
      </c>
      <c r="B6" s="5" t="n">
        <v>655</v>
      </c>
    </row>
    <row r="7">
      <c r="A7" s="4" t="inlineStr">
        <is>
          <t>Total Gold Ounces</t>
        </is>
      </c>
      <c r="B7" s="5" t="n">
        <v>655</v>
      </c>
    </row>
    <row r="8">
      <c r="A8" s="4" t="inlineStr">
        <is>
          <t>January 2021 to March 2021 [Member]</t>
        </is>
      </c>
      <c r="B8" s="4" t="inlineStr">
        <is>
          <t xml:space="preserve"> </t>
        </is>
      </c>
    </row>
    <row r="9">
      <c r="A9" s="3" t="inlineStr">
        <is>
          <t>Prepaid Forward Gold Contract Liability (Details) - Schedule of Company is Obligated to Deliver Gold [Line Items]</t>
        </is>
      </c>
      <c r="B9" s="4" t="inlineStr">
        <is>
          <t xml:space="preserve"> </t>
        </is>
      </c>
    </row>
    <row r="10">
      <c r="A10" s="4" t="inlineStr">
        <is>
          <t>Gold Ounces per Month</t>
        </is>
      </c>
      <c r="B10" s="5" t="n">
        <v>896</v>
      </c>
    </row>
    <row r="11">
      <c r="A11" s="4" t="inlineStr">
        <is>
          <t>Total Gold Ounces</t>
        </is>
      </c>
      <c r="B11" s="5" t="n">
        <v>2688</v>
      </c>
    </row>
    <row r="12">
      <c r="A12" s="4" t="inlineStr">
        <is>
          <t>April 2021 to March 2022 [Member]</t>
        </is>
      </c>
      <c r="B12" s="4" t="inlineStr">
        <is>
          <t xml:space="preserve"> </t>
        </is>
      </c>
    </row>
    <row r="13">
      <c r="A13" s="3" t="inlineStr">
        <is>
          <t>Prepaid Forward Gold Contract Liability (Details) - Schedule of Company is Obligated to Deliver Gold [Line Items]</t>
        </is>
      </c>
      <c r="B13" s="4" t="inlineStr">
        <is>
          <t xml:space="preserve"> </t>
        </is>
      </c>
    </row>
    <row r="14">
      <c r="A14" s="4" t="inlineStr">
        <is>
          <t>Gold Ounces per Month</t>
        </is>
      </c>
      <c r="B14" s="5" t="n">
        <v>911</v>
      </c>
    </row>
    <row r="15">
      <c r="A15" s="4" t="inlineStr">
        <is>
          <t>Total Gold Ounces</t>
        </is>
      </c>
      <c r="B15" s="5" t="n">
        <v>10932</v>
      </c>
    </row>
    <row r="16">
      <c r="A16" s="4" t="inlineStr">
        <is>
          <t>April 2022 to March 2023 [Member]</t>
        </is>
      </c>
      <c r="B16" s="4" t="inlineStr">
        <is>
          <t xml:space="preserve"> </t>
        </is>
      </c>
    </row>
    <row r="17">
      <c r="A17" s="3" t="inlineStr">
        <is>
          <t>Prepaid Forward Gold Contract Liability (Details) - Schedule of Company is Obligated to Deliver Gold [Line Items]</t>
        </is>
      </c>
      <c r="B17" s="4" t="inlineStr">
        <is>
          <t xml:space="preserve"> </t>
        </is>
      </c>
    </row>
    <row r="18">
      <c r="A18" s="4" t="inlineStr">
        <is>
          <t>Gold Ounces per Month</t>
        </is>
      </c>
      <c r="B18" s="5" t="n">
        <v>1396</v>
      </c>
    </row>
    <row r="19">
      <c r="A19" s="4" t="inlineStr">
        <is>
          <t>Total Gold Ounces</t>
        </is>
      </c>
      <c r="B19" s="5" t="n">
        <v>16752</v>
      </c>
    </row>
    <row r="20">
      <c r="A20" s="4" t="inlineStr">
        <is>
          <t>April 2023 to December 2023 [Member]</t>
        </is>
      </c>
      <c r="B20" s="4" t="inlineStr">
        <is>
          <t xml:space="preserve"> </t>
        </is>
      </c>
    </row>
    <row r="21">
      <c r="A21" s="3" t="inlineStr">
        <is>
          <t>Prepaid Forward Gold Contract Liability (Details) - Schedule of Company is Obligated to Deliver Gold [Line Items]</t>
        </is>
      </c>
      <c r="B21" s="4" t="inlineStr">
        <is>
          <t xml:space="preserve"> </t>
        </is>
      </c>
    </row>
    <row r="22">
      <c r="A22" s="4" t="inlineStr">
        <is>
          <t>Gold Ounces per Month</t>
        </is>
      </c>
      <c r="B22" s="5" t="n">
        <v>1753</v>
      </c>
    </row>
    <row r="23">
      <c r="A23" s="4" t="inlineStr">
        <is>
          <t>Total Gold Ounces</t>
        </is>
      </c>
      <c r="B23" s="5" t="n">
        <v>15777</v>
      </c>
    </row>
    <row r="24">
      <c r="A24" s="4" t="inlineStr">
        <is>
          <t>January 2024 [Member]</t>
        </is>
      </c>
      <c r="B24" s="4" t="inlineStr">
        <is>
          <t xml:space="preserve"> </t>
        </is>
      </c>
    </row>
    <row r="25">
      <c r="A25" s="3" t="inlineStr">
        <is>
          <t>Prepaid Forward Gold Contract Liability (Details) - Schedule of Company is Obligated to Deliver Gold [Line Items]</t>
        </is>
      </c>
      <c r="B25" s="4" t="inlineStr">
        <is>
          <t xml:space="preserve"> </t>
        </is>
      </c>
    </row>
    <row r="26">
      <c r="A26" s="4" t="inlineStr">
        <is>
          <t>Gold Ounces per Month</t>
        </is>
      </c>
      <c r="B26" s="5" t="n">
        <v>241</v>
      </c>
    </row>
    <row r="27">
      <c r="A27" s="4" t="inlineStr">
        <is>
          <t>Total Gold Ounces</t>
        </is>
      </c>
      <c r="B27" s="5" t="n">
        <v>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epaid Forward Gold Contract Liability (Details) - Schedule of Related Contract Expens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Related Contrac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nces to be delivered</t>
        </is>
      </c>
      <c r="B4" s="6" t="n">
        <v>36286</v>
      </c>
      <c r="C4" s="4" t="inlineStr">
        <is>
          <t xml:space="preserve"> </t>
        </is>
      </c>
      <c r="D4" s="6" t="n">
        <v>36286</v>
      </c>
      <c r="E4" s="4" t="inlineStr">
        <is>
          <t xml:space="preserve"> </t>
        </is>
      </c>
      <c r="F4" s="6" t="n">
        <v>26839</v>
      </c>
    </row>
    <row r="5">
      <c r="A5" s="4" t="inlineStr">
        <is>
          <t>Contractual payment per ounce in lieu of delivery</t>
        </is>
      </c>
      <c r="B5" s="4" t="inlineStr">
        <is>
          <t xml:space="preserve"> </t>
        </is>
      </c>
      <c r="C5" s="4" t="inlineStr">
        <is>
          <t xml:space="preserve"> </t>
        </is>
      </c>
      <c r="D5" s="5" t="n">
        <v>500</v>
      </c>
      <c r="E5" s="4" t="inlineStr">
        <is>
          <t xml:space="preserve"> </t>
        </is>
      </c>
      <c r="F5" s="5" t="n">
        <v>500</v>
      </c>
    </row>
    <row r="6">
      <c r="A6" s="4" t="inlineStr">
        <is>
          <t>Amount due in lieu of gold deliveries</t>
        </is>
      </c>
      <c r="B6" s="5" t="n">
        <v>18143000</v>
      </c>
      <c r="C6" s="4" t="inlineStr">
        <is>
          <t xml:space="preserve"> </t>
        </is>
      </c>
      <c r="D6" s="5" t="n">
        <v>18143000</v>
      </c>
      <c r="E6" s="4" t="inlineStr">
        <is>
          <t xml:space="preserve"> </t>
        </is>
      </c>
      <c r="F6" s="6" t="n">
        <v>13419500</v>
      </c>
    </row>
    <row r="7">
      <c r="A7" s="4" t="inlineStr">
        <is>
          <t>Prepaid forward gold contract liability balance at beginning of period</t>
        </is>
      </c>
      <c r="B7" s="5" t="n">
        <v>4630717</v>
      </c>
      <c r="C7" s="6" t="n">
        <v>9473382</v>
      </c>
      <c r="D7" s="5" t="n">
        <v>5841383</v>
      </c>
      <c r="E7" s="6" t="n">
        <v>10263438</v>
      </c>
      <c r="F7" s="4" t="inlineStr">
        <is>
          <t xml:space="preserve"> </t>
        </is>
      </c>
    </row>
    <row r="8">
      <c r="A8" s="4" t="inlineStr">
        <is>
          <t>Forward gold contract balance associated with ounces to be delivered during period</t>
        </is>
      </c>
      <c r="B8" s="5" t="n">
        <v>1109228</v>
      </c>
      <c r="C8" s="5" t="n">
        <v>883333</v>
      </c>
      <c r="D8" s="5" t="n">
        <v>1992562</v>
      </c>
      <c r="E8" s="5" t="n">
        <v>1459777</v>
      </c>
      <c r="F8" s="4" t="inlineStr">
        <is>
          <t xml:space="preserve"> </t>
        </is>
      </c>
    </row>
    <row r="9">
      <c r="A9" s="4" t="inlineStr">
        <is>
          <t>Reduction in prepaid forward gold contract liability balance</t>
        </is>
      </c>
      <c r="B9" s="5" t="n">
        <v>-2629500</v>
      </c>
      <c r="C9" s="5" t="n">
        <v>-2094000</v>
      </c>
      <c r="D9" s="5" t="n">
        <v>-4723500</v>
      </c>
      <c r="E9" s="5" t="n">
        <v>-3460500</v>
      </c>
      <c r="F9" s="4" t="inlineStr">
        <is>
          <t xml:space="preserve"> </t>
        </is>
      </c>
    </row>
    <row r="10">
      <c r="A10" s="4" t="inlineStr">
        <is>
          <t>Prepaid forward gold contract liability balance at end of period</t>
        </is>
      </c>
      <c r="B10" s="6" t="n">
        <v>3110445</v>
      </c>
      <c r="C10" s="6" t="n">
        <v>8262715</v>
      </c>
      <c r="D10" s="6" t="n">
        <v>3110445</v>
      </c>
      <c r="E10" s="6" t="n">
        <v>8262715</v>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Forward Gold Contract Liability (Details) - Schedule of Royalties, Upside Participation and Interest Payable - USD ($)</t>
        </is>
      </c>
      <c r="B1" s="2" t="inlineStr">
        <is>
          <t>6 Months Ended</t>
        </is>
      </c>
      <c r="C1" s="2" t="inlineStr">
        <is>
          <t>12 Months Ended</t>
        </is>
      </c>
    </row>
    <row r="2">
      <c r="B2" s="2" t="inlineStr">
        <is>
          <t>Jun. 30, 2023</t>
        </is>
      </c>
      <c r="C2" s="2" t="inlineStr">
        <is>
          <t>Dec. 31, 2022</t>
        </is>
      </c>
    </row>
    <row r="3">
      <c r="A3" s="3" t="inlineStr">
        <is>
          <t>Schedule of Royalties Upside Participation And Interest Payable [Abstract]</t>
        </is>
      </c>
      <c r="B3" s="4" t="inlineStr">
        <is>
          <t xml:space="preserve"> </t>
        </is>
      </c>
      <c r="C3" s="4" t="inlineStr">
        <is>
          <t xml:space="preserve"> </t>
        </is>
      </c>
    </row>
    <row r="4">
      <c r="A4" s="4" t="inlineStr">
        <is>
          <t>Royalties payable</t>
        </is>
      </c>
      <c r="B4" s="6" t="n">
        <v>675033</v>
      </c>
      <c r="C4" s="6" t="n">
        <v>585536</v>
      </c>
    </row>
    <row r="5">
      <c r="A5" s="4" t="inlineStr">
        <is>
          <t>Royalties withholding payable</t>
        </is>
      </c>
      <c r="B5" s="5" t="n">
        <v>35549</v>
      </c>
      <c r="C5" s="5" t="n">
        <v>30820</v>
      </c>
    </row>
    <row r="6">
      <c r="A6" s="4" t="inlineStr">
        <is>
          <t>Upside participation payable</t>
        </is>
      </c>
      <c r="B6" s="5" t="n">
        <v>2611080</v>
      </c>
      <c r="C6" s="5" t="n">
        <v>2226735</v>
      </c>
    </row>
    <row r="7">
      <c r="A7" s="4" t="inlineStr">
        <is>
          <t>Subtotal</t>
        </is>
      </c>
      <c r="B7" s="5" t="n">
        <v>3321662</v>
      </c>
      <c r="C7" s="5" t="n">
        <v>2843091</v>
      </c>
    </row>
    <row r="8">
      <c r="A8" s="4" t="inlineStr">
        <is>
          <t>Accrued interest, prepaid forward gold contract</t>
        </is>
      </c>
      <c r="B8" s="5" t="n">
        <v>1277003</v>
      </c>
      <c r="C8" s="5" t="n">
        <v>640742</v>
      </c>
    </row>
    <row r="9">
      <c r="A9" s="4" t="inlineStr">
        <is>
          <t>Total</t>
        </is>
      </c>
      <c r="B9" s="6" t="n">
        <v>4598665</v>
      </c>
      <c r="C9" s="6" t="n">
        <v>34838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Notes Payable (Details)</t>
        </is>
      </c>
      <c r="B1" s="2" t="inlineStr">
        <is>
          <t>6 Months Ended</t>
        </is>
      </c>
    </row>
    <row r="2">
      <c r="B2" s="2" t="inlineStr">
        <is>
          <t>Jun. 30, 2023 USD ($)</t>
        </is>
      </c>
    </row>
    <row r="3">
      <c r="A3" s="3" t="inlineStr">
        <is>
          <t>Notes Payable [Abstract]</t>
        </is>
      </c>
      <c r="B3" s="4" t="inlineStr">
        <is>
          <t xml:space="preserve"> </t>
        </is>
      </c>
    </row>
    <row r="4">
      <c r="A4" s="4" t="inlineStr">
        <is>
          <t>Note payable</t>
        </is>
      </c>
      <c r="B4" s="6" t="n">
        <v>580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Notes Payable</t>
        </is>
      </c>
      <c r="B1" s="2" t="inlineStr">
        <is>
          <t>Jun. 30, 2023 USD ($)</t>
        </is>
      </c>
    </row>
    <row r="2">
      <c r="A2" s="3" t="inlineStr">
        <is>
          <t>Schedule of notes payable [Abstract]</t>
        </is>
      </c>
      <c r="B2" s="4" t="inlineStr">
        <is>
          <t xml:space="preserve"> </t>
        </is>
      </c>
    </row>
    <row r="3">
      <c r="A3" s="4" t="inlineStr">
        <is>
          <t>Note payable to Epiroc, collateralized by a used Epiroc drill due in 36 monthly payments of $14,679 including interest at 5.2%.</t>
        </is>
      </c>
      <c r="B3" s="6" t="n">
        <v>58061</v>
      </c>
    </row>
    <row r="4">
      <c r="A4" s="4" t="inlineStr">
        <is>
          <t>Total Principal amount</t>
        </is>
      </c>
      <c r="B4" s="5" t="n">
        <v>58061</v>
      </c>
    </row>
    <row r="5">
      <c r="A5" s="4" t="inlineStr">
        <is>
          <t>Current portion</t>
        </is>
      </c>
      <c r="B5" s="5" t="n">
        <v>-58061</v>
      </c>
    </row>
    <row r="6">
      <c r="A6" s="4" t="inlineStr">
        <is>
          <t>Long term portion</t>
        </is>
      </c>
      <c r="B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otes Payable (Details) - Schedule of Notes Payable (Parentheticals)</t>
        </is>
      </c>
      <c r="B1" s="2" t="inlineStr">
        <is>
          <t>6 Months Ended</t>
        </is>
      </c>
    </row>
    <row r="2">
      <c r="B2" s="2" t="inlineStr">
        <is>
          <t>Jun. 30, 2023 USD ($)</t>
        </is>
      </c>
    </row>
    <row r="3">
      <c r="A3" s="3" t="inlineStr">
        <is>
          <t>Schedule of notes payable [Abstract]</t>
        </is>
      </c>
      <c r="B3" s="4" t="inlineStr">
        <is>
          <t xml:space="preserve"> </t>
        </is>
      </c>
    </row>
    <row r="4">
      <c r="A4" s="4" t="inlineStr">
        <is>
          <t>Number of due</t>
        </is>
      </c>
      <c r="B4" s="5" t="n">
        <v>36</v>
      </c>
    </row>
    <row r="5">
      <c r="A5" s="4" t="inlineStr">
        <is>
          <t>Monthly payments (in Dollars)</t>
        </is>
      </c>
      <c r="B5" s="6" t="n">
        <v>14679</v>
      </c>
    </row>
    <row r="6">
      <c r="A6" s="4" t="inlineStr">
        <is>
          <t>Interest rate percentage</t>
        </is>
      </c>
      <c r="B6" s="11" t="n">
        <v>0.0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Asset Retirement Obligation (Details)</t>
        </is>
      </c>
      <c r="B1" s="2" t="inlineStr">
        <is>
          <t>6 Months Ended</t>
        </is>
      </c>
    </row>
    <row r="2">
      <c r="B2" s="2" t="inlineStr">
        <is>
          <t>Jun. 30, 2023 USD ($)</t>
        </is>
      </c>
    </row>
    <row r="3">
      <c r="A3" s="3" t="inlineStr">
        <is>
          <t>Asset Retirement Obligation [Abstract]</t>
        </is>
      </c>
      <c r="B3" s="4" t="inlineStr">
        <is>
          <t xml:space="preserve"> </t>
        </is>
      </c>
    </row>
    <row r="4">
      <c r="A4" s="4" t="inlineStr">
        <is>
          <t>Estimate value</t>
        </is>
      </c>
      <c r="B4" s="6" t="n">
        <v>2557553</v>
      </c>
    </row>
    <row r="5">
      <c r="A5" s="4" t="inlineStr">
        <is>
          <t>Increase estimate value</t>
        </is>
      </c>
      <c r="B5" s="6" t="n">
        <v>1020553</v>
      </c>
    </row>
    <row r="6">
      <c r="A6" s="4" t="inlineStr">
        <is>
          <t>Risk-free interest rate</t>
        </is>
      </c>
      <c r="B6" s="10" t="n">
        <v>0.11</v>
      </c>
    </row>
    <row r="7">
      <c r="A7" s="4" t="inlineStr">
        <is>
          <t>Asset retirement obligation</t>
        </is>
      </c>
      <c r="B7" s="6" t="n">
        <v>221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 (Details) - Schedule of Asset Retirement Oblig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Asset Retirement Obligations [Abstract]</t>
        </is>
      </c>
      <c r="B3" s="4" t="inlineStr">
        <is>
          <t xml:space="preserve"> </t>
        </is>
      </c>
      <c r="C3" s="4" t="inlineStr">
        <is>
          <t xml:space="preserve"> </t>
        </is>
      </c>
      <c r="D3" s="4" t="inlineStr">
        <is>
          <t xml:space="preserve"> </t>
        </is>
      </c>
      <c r="E3" s="4" t="inlineStr">
        <is>
          <t xml:space="preserve"> </t>
        </is>
      </c>
    </row>
    <row r="4">
      <c r="A4" s="4" t="inlineStr">
        <is>
          <t>Asset retirement obligation, beginning of period</t>
        </is>
      </c>
      <c r="B4" s="6" t="n">
        <v>1556021</v>
      </c>
      <c r="C4" s="6" t="n">
        <v>1395830</v>
      </c>
      <c r="D4" s="6" t="n">
        <v>1496434</v>
      </c>
      <c r="E4" s="6" t="n">
        <v>1362294</v>
      </c>
    </row>
    <row r="5">
      <c r="A5" s="4" t="inlineStr">
        <is>
          <t>Increase due to change in estimated costs</t>
        </is>
      </c>
      <c r="B5" s="4" t="inlineStr">
        <is>
          <t xml:space="preserve"> </t>
        </is>
      </c>
      <c r="C5" s="4" t="inlineStr">
        <is>
          <t xml:space="preserve"> </t>
        </is>
      </c>
      <c r="D5" s="5" t="n">
        <v>22178</v>
      </c>
      <c r="E5" s="4" t="inlineStr">
        <is>
          <t xml:space="preserve"> </t>
        </is>
      </c>
    </row>
    <row r="6">
      <c r="A6" s="4" t="inlineStr">
        <is>
          <t>Accretion expense</t>
        </is>
      </c>
      <c r="B6" s="5" t="n">
        <v>37410</v>
      </c>
      <c r="C6" s="5" t="n">
        <v>33535</v>
      </c>
      <c r="D6" s="5" t="n">
        <v>74819</v>
      </c>
      <c r="E6" s="5" t="n">
        <v>67071</v>
      </c>
    </row>
    <row r="7">
      <c r="A7" s="4" t="inlineStr">
        <is>
          <t>Asset retirement obligation, end of period</t>
        </is>
      </c>
      <c r="B7" s="6" t="n">
        <v>1593431</v>
      </c>
      <c r="C7" s="6" t="n">
        <v>1429365</v>
      </c>
      <c r="D7" s="6" t="n">
        <v>1593431</v>
      </c>
      <c r="E7" s="6" t="n">
        <v>14293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Settlement of Consulting Contract (Details)</t>
        </is>
      </c>
      <c r="B1" s="2" t="inlineStr">
        <is>
          <t>Mar. 29, 2018 USD ($)</t>
        </is>
      </c>
    </row>
    <row r="2">
      <c r="A2" s="3" t="inlineStr">
        <is>
          <t>Settlement of Consulting Contract [Abstract]</t>
        </is>
      </c>
      <c r="B2" s="4" t="inlineStr">
        <is>
          <t xml:space="preserve"> </t>
        </is>
      </c>
    </row>
    <row r="3">
      <c r="A3" s="4" t="inlineStr">
        <is>
          <t>Owing balance</t>
        </is>
      </c>
      <c r="B3"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loss per share (in Dollars per share)</t>
        </is>
      </c>
      <c r="B4" s="9" t="n">
        <v>-0.1</v>
      </c>
      <c r="C4" s="9" t="n">
        <v>-0.05</v>
      </c>
      <c r="D4" s="9" t="n">
        <v>-0.18</v>
      </c>
      <c r="E4" s="9" t="n">
        <v>-0.1</v>
      </c>
    </row>
    <row r="5">
      <c r="A5" s="4" t="inlineStr">
        <is>
          <t>Basic and diluted weighted average number of shares outstanding (in Shares)</t>
        </is>
      </c>
      <c r="B5" s="5" t="n">
        <v>26831603</v>
      </c>
      <c r="C5" s="5" t="n">
        <v>26831603</v>
      </c>
      <c r="D5" s="5" t="n">
        <v>26831603</v>
      </c>
      <c r="E5" s="5" t="n">
        <v>268316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4500</v>
      </c>
      <c r="C4" s="6" t="n">
        <v>4500</v>
      </c>
      <c r="D4" s="6" t="n">
        <v>9000</v>
      </c>
      <c r="E4" s="6" t="n">
        <v>9000</v>
      </c>
      <c r="F4" s="4" t="inlineStr">
        <is>
          <t xml:space="preserve"> </t>
        </is>
      </c>
    </row>
    <row r="5">
      <c r="A5" s="4" t="inlineStr">
        <is>
          <t>Current rate rent</t>
        </is>
      </c>
      <c r="B5" s="5" t="n">
        <v>7500</v>
      </c>
      <c r="C5" s="4" t="inlineStr">
        <is>
          <t xml:space="preserve"> </t>
        </is>
      </c>
      <c r="D5" s="5" t="n">
        <v>7500</v>
      </c>
      <c r="E5" s="4" t="inlineStr">
        <is>
          <t xml:space="preserve"> </t>
        </is>
      </c>
      <c r="F5" s="4" t="inlineStr">
        <is>
          <t xml:space="preserve"> </t>
        </is>
      </c>
    </row>
    <row r="6">
      <c r="A6" s="4" t="inlineStr">
        <is>
          <t>Accounts payable</t>
        </is>
      </c>
      <c r="B6" s="5" t="n">
        <v>7500</v>
      </c>
      <c r="C6" s="4" t="inlineStr">
        <is>
          <t xml:space="preserve"> </t>
        </is>
      </c>
      <c r="D6" s="5" t="n">
        <v>7500</v>
      </c>
      <c r="E6" s="4" t="inlineStr">
        <is>
          <t xml:space="preserve"> </t>
        </is>
      </c>
      <c r="F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e annual salary</t>
        </is>
      </c>
      <c r="B8" s="4" t="inlineStr">
        <is>
          <t xml:space="preserve"> </t>
        </is>
      </c>
      <c r="C8" s="4" t="inlineStr">
        <is>
          <t xml:space="preserve"> </t>
        </is>
      </c>
      <c r="D8" s="5" t="n">
        <v>144000</v>
      </c>
      <c r="E8" s="4" t="inlineStr">
        <is>
          <t xml:space="preserve"> </t>
        </is>
      </c>
      <c r="F8" s="4" t="inlineStr">
        <is>
          <t xml:space="preserve"> </t>
        </is>
      </c>
    </row>
    <row r="9">
      <c r="A9" s="4" t="inlineStr">
        <is>
          <t>One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s received</t>
        </is>
      </c>
      <c r="B11" s="4" t="inlineStr">
        <is>
          <t xml:space="preserve"> </t>
        </is>
      </c>
      <c r="C11" s="4" t="inlineStr">
        <is>
          <t xml:space="preserve"> </t>
        </is>
      </c>
      <c r="D11" s="5" t="n">
        <v>6000</v>
      </c>
      <c r="E11" s="4" t="inlineStr">
        <is>
          <t xml:space="preserve"> </t>
        </is>
      </c>
      <c r="F11" s="4" t="inlineStr">
        <is>
          <t xml:space="preserve"> </t>
        </is>
      </c>
    </row>
    <row r="12">
      <c r="A12" s="4" t="inlineStr">
        <is>
          <t>Another 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es received</t>
        </is>
      </c>
      <c r="B14" s="4" t="inlineStr">
        <is>
          <t xml:space="preserve"> </t>
        </is>
      </c>
      <c r="C14" s="4" t="inlineStr">
        <is>
          <t xml:space="preserve"> </t>
        </is>
      </c>
      <c r="D14" s="5" t="n">
        <v>5000</v>
      </c>
      <c r="E14" s="4" t="inlineStr">
        <is>
          <t xml:space="preserve"> </t>
        </is>
      </c>
      <c r="F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compensation</t>
        </is>
      </c>
      <c r="B17" s="5" t="n">
        <v>91000</v>
      </c>
      <c r="C17" s="4" t="inlineStr">
        <is>
          <t xml:space="preserve"> </t>
        </is>
      </c>
      <c r="D17" s="5" t="n">
        <v>91000</v>
      </c>
      <c r="E17" s="4" t="inlineStr">
        <is>
          <t xml:space="preserve"> </t>
        </is>
      </c>
      <c r="F17" s="6" t="n">
        <v>81000</v>
      </c>
    </row>
    <row r="18">
      <c r="A18" s="4" t="inlineStr">
        <is>
          <t>RMH Overhead, LLC (“RM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t expense</t>
        </is>
      </c>
      <c r="B20" s="6" t="n">
        <v>22500</v>
      </c>
      <c r="C20" s="6" t="n">
        <v>30000</v>
      </c>
      <c r="D20" s="6" t="n">
        <v>42500</v>
      </c>
      <c r="E20" s="6" t="n">
        <v>55000</v>
      </c>
      <c r="F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lated Party Transactions (Details) - Schedule of Amounts Accrued - USD ($)</t>
        </is>
      </c>
      <c r="B1" s="2" t="inlineStr">
        <is>
          <t>6 Months Ended</t>
        </is>
      </c>
      <c r="C1" s="2" t="inlineStr">
        <is>
          <t>12 Months Ended</t>
        </is>
      </c>
    </row>
    <row r="2">
      <c r="B2" s="2" t="inlineStr">
        <is>
          <t>Jun. 30, 2023</t>
        </is>
      </c>
      <c r="C2" s="2" t="inlineStr">
        <is>
          <t>Dec. 31, 2022</t>
        </is>
      </c>
    </row>
    <row r="3">
      <c r="A3" s="3" t="inlineStr">
        <is>
          <t>Schedule of Amounts Accrued [Line Items]</t>
        </is>
      </c>
      <c r="B3" s="4" t="inlineStr">
        <is>
          <t xml:space="preserve"> </t>
        </is>
      </c>
      <c r="C3" s="4" t="inlineStr">
        <is>
          <t xml:space="preserve"> </t>
        </is>
      </c>
    </row>
    <row r="4">
      <c r="A4" s="4" t="inlineStr">
        <is>
          <t>Total</t>
        </is>
      </c>
      <c r="B4" s="6" t="n">
        <v>56159</v>
      </c>
      <c r="C4" s="6" t="n">
        <v>56159</v>
      </c>
    </row>
    <row r="5">
      <c r="A5" s="4" t="inlineStr">
        <is>
          <t>Rick Havenstrite, President [Member]</t>
        </is>
      </c>
      <c r="B5" s="4" t="inlineStr">
        <is>
          <t xml:space="preserve"> </t>
        </is>
      </c>
      <c r="C5" s="4" t="inlineStr">
        <is>
          <t xml:space="preserve"> </t>
        </is>
      </c>
    </row>
    <row r="6">
      <c r="A6" s="3" t="inlineStr">
        <is>
          <t>Schedule of Amounts Accrued [Line Items]</t>
        </is>
      </c>
      <c r="B6" s="4" t="inlineStr">
        <is>
          <t xml:space="preserve"> </t>
        </is>
      </c>
      <c r="C6" s="4" t="inlineStr">
        <is>
          <t xml:space="preserve"> </t>
        </is>
      </c>
    </row>
    <row r="7">
      <c r="A7" s="4" t="inlineStr">
        <is>
          <t>Total</t>
        </is>
      </c>
      <c r="B7" s="5" t="n">
        <v>37697</v>
      </c>
      <c r="C7" s="5" t="n">
        <v>37697</v>
      </c>
    </row>
    <row r="8">
      <c r="A8" s="4" t="inlineStr">
        <is>
          <t>Marianne Havenstrite, Treasurer and Principal Financial Officer [Member]</t>
        </is>
      </c>
      <c r="B8" s="4" t="inlineStr">
        <is>
          <t xml:space="preserve"> </t>
        </is>
      </c>
      <c r="C8" s="4" t="inlineStr">
        <is>
          <t xml:space="preserve"> </t>
        </is>
      </c>
    </row>
    <row r="9">
      <c r="A9" s="3" t="inlineStr">
        <is>
          <t>Schedule of Amounts Accrued [Line Items]</t>
        </is>
      </c>
      <c r="B9" s="4" t="inlineStr">
        <is>
          <t xml:space="preserve"> </t>
        </is>
      </c>
      <c r="C9" s="4" t="inlineStr">
        <is>
          <t xml:space="preserve"> </t>
        </is>
      </c>
    </row>
    <row r="10">
      <c r="A10" s="4" t="inlineStr">
        <is>
          <t>Total</t>
        </is>
      </c>
      <c r="B10" s="6" t="n">
        <v>18462</v>
      </c>
      <c r="C10" s="6" t="n">
        <v>18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3</t>
        </is>
      </c>
      <c r="C2" s="2" t="inlineStr">
        <is>
          <t>Dec. 31, 2022</t>
        </is>
      </c>
    </row>
    <row r="3">
      <c r="A3" s="3" t="inlineStr">
        <is>
          <t>Commitments and Contingencies (Details) [Line Items]</t>
        </is>
      </c>
      <c r="B3" s="4" t="inlineStr">
        <is>
          <t xml:space="preserve"> </t>
        </is>
      </c>
      <c r="C3" s="4" t="inlineStr">
        <is>
          <t xml:space="preserve"> </t>
        </is>
      </c>
    </row>
    <row r="4">
      <c r="A4" s="4" t="inlineStr">
        <is>
          <t>Claim fees</t>
        </is>
      </c>
      <c r="B4" s="4" t="inlineStr">
        <is>
          <t xml:space="preserve"> </t>
        </is>
      </c>
      <c r="C4" s="4" t="inlineStr">
        <is>
          <t xml:space="preserve"> </t>
        </is>
      </c>
    </row>
    <row r="5">
      <c r="A5" s="4" t="inlineStr">
        <is>
          <t>Tooele Count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mount due</t>
        </is>
      </c>
      <c r="B7" s="4" t="inlineStr">
        <is>
          <t xml:space="preserve"> </t>
        </is>
      </c>
      <c r="C7" s="6" t="n">
        <v>33027</v>
      </c>
    </row>
    <row r="8">
      <c r="A8" s="4" t="inlineStr">
        <is>
          <t>Mining Lease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Annual claims fees</t>
        </is>
      </c>
      <c r="B10" s="6" t="n">
        <v>165</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apital Stock (Details) - $ / shares</t>
        </is>
      </c>
      <c r="B1" s="2" t="inlineStr">
        <is>
          <t>6 Months Ended</t>
        </is>
      </c>
    </row>
    <row r="2">
      <c r="B2" s="2" t="inlineStr">
        <is>
          <t>Jun. 30, 2023</t>
        </is>
      </c>
      <c r="C2" s="2" t="inlineStr">
        <is>
          <t>Dec. 31, 2022</t>
        </is>
      </c>
    </row>
    <row r="3">
      <c r="A3" s="3" t="inlineStr">
        <is>
          <t>Capital Stock [Abstract]</t>
        </is>
      </c>
      <c r="B3" s="4" t="inlineStr">
        <is>
          <t xml:space="preserve"> </t>
        </is>
      </c>
      <c r="C3" s="4" t="inlineStr">
        <is>
          <t xml:space="preserve"> </t>
        </is>
      </c>
    </row>
    <row r="4">
      <c r="A4" s="4" t="inlineStr">
        <is>
          <t>Common stock shares, authorized</t>
        </is>
      </c>
      <c r="B4" s="5" t="n">
        <v>100000000</v>
      </c>
      <c r="C4" s="5" t="n">
        <v>100000000</v>
      </c>
    </row>
    <row r="5">
      <c r="A5" s="4" t="inlineStr">
        <is>
          <t>Common stock, voting rights</t>
        </is>
      </c>
      <c r="B5" s="4" t="inlineStr">
        <is>
          <t>All shares have equal voting rights and have one vote per share</t>
        </is>
      </c>
      <c r="C5" s="4" t="inlineStr">
        <is>
          <t xml:space="preserve"> </t>
        </is>
      </c>
    </row>
    <row r="6">
      <c r="A6" s="4" t="inlineStr">
        <is>
          <t>Cumulative percentage</t>
        </is>
      </c>
      <c r="B6" s="10" t="n">
        <v>0.5</v>
      </c>
      <c r="C6" s="4" t="inlineStr">
        <is>
          <t xml:space="preserve"> </t>
        </is>
      </c>
    </row>
    <row r="7">
      <c r="A7" s="4" t="inlineStr">
        <is>
          <t>Preferred stock, shares authorized</t>
        </is>
      </c>
      <c r="B7" s="5" t="n">
        <v>10000000</v>
      </c>
      <c r="C7" s="5" t="n">
        <v>10000000</v>
      </c>
    </row>
    <row r="8">
      <c r="A8" s="4" t="inlineStr">
        <is>
          <t>Preferred stock, par value (in Dollars per share)</t>
        </is>
      </c>
      <c r="B8" s="7" t="n">
        <v>0.001</v>
      </c>
      <c r="C8" s="7" t="n">
        <v>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tock Options (Details) - $ / shares</t>
        </is>
      </c>
      <c r="B1" s="2" t="inlineStr">
        <is>
          <t>6 Months Ended</t>
        </is>
      </c>
    </row>
    <row r="2">
      <c r="B2" s="2" t="inlineStr">
        <is>
          <t>Jun. 30, 2023</t>
        </is>
      </c>
      <c r="C2" s="2" t="inlineStr">
        <is>
          <t>Dec. 31, 2022</t>
        </is>
      </c>
      <c r="D2" s="2" t="inlineStr">
        <is>
          <t>Dec. 31, 2018</t>
        </is>
      </c>
    </row>
    <row r="3">
      <c r="A3" s="3" t="inlineStr">
        <is>
          <t>Stock Options (Details) [Line Items]</t>
        </is>
      </c>
      <c r="B3" s="4" t="inlineStr">
        <is>
          <t xml:space="preserve"> </t>
        </is>
      </c>
      <c r="C3" s="4" t="inlineStr">
        <is>
          <t xml:space="preserve"> </t>
        </is>
      </c>
      <c r="D3" s="4" t="inlineStr">
        <is>
          <t xml:space="preserve"> </t>
        </is>
      </c>
    </row>
    <row r="4">
      <c r="A4" s="4" t="inlineStr">
        <is>
          <t>Outstanding and vested options</t>
        </is>
      </c>
      <c r="B4" s="4" t="inlineStr">
        <is>
          <t xml:space="preserve"> </t>
        </is>
      </c>
      <c r="C4" s="5" t="n">
        <v>2400000</v>
      </c>
      <c r="D4" s="4" t="inlineStr">
        <is>
          <t xml:space="preserve"> </t>
        </is>
      </c>
    </row>
    <row r="5">
      <c r="A5" s="4" t="inlineStr">
        <is>
          <t>Exercise price (in Dollars per share)</t>
        </is>
      </c>
      <c r="B5" s="8" t="n">
        <v>0.4</v>
      </c>
      <c r="C5" s="4" t="inlineStr">
        <is>
          <t xml:space="preserve"> </t>
        </is>
      </c>
      <c r="D5" s="4" t="inlineStr">
        <is>
          <t xml:space="preserve"> </t>
        </is>
      </c>
    </row>
    <row r="6">
      <c r="A6" s="4" t="inlineStr">
        <is>
          <t>Stock Incentive Plan [Member]</t>
        </is>
      </c>
      <c r="B6" s="4" t="inlineStr">
        <is>
          <t xml:space="preserve"> </t>
        </is>
      </c>
      <c r="C6" s="4" t="inlineStr">
        <is>
          <t xml:space="preserve"> </t>
        </is>
      </c>
      <c r="D6" s="4" t="inlineStr">
        <is>
          <t xml:space="preserve"> </t>
        </is>
      </c>
    </row>
    <row r="7">
      <c r="A7" s="3" t="inlineStr">
        <is>
          <t>Stock Options (Details) [Line Items]</t>
        </is>
      </c>
      <c r="B7" s="4" t="inlineStr">
        <is>
          <t xml:space="preserve"> </t>
        </is>
      </c>
      <c r="C7" s="4" t="inlineStr">
        <is>
          <t xml:space="preserve"> </t>
        </is>
      </c>
      <c r="D7" s="4" t="inlineStr">
        <is>
          <t xml:space="preserve"> </t>
        </is>
      </c>
    </row>
    <row r="8">
      <c r="A8" s="4" t="inlineStr">
        <is>
          <t>Reserved shares</t>
        </is>
      </c>
      <c r="B8" s="4" t="inlineStr">
        <is>
          <t xml:space="preserve"> </t>
        </is>
      </c>
      <c r="C8" s="4" t="inlineStr">
        <is>
          <t xml:space="preserve"> </t>
        </is>
      </c>
      <c r="D8" s="5" t="n">
        <v>24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Details) - Schedule of Product Sal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e sales</t>
        </is>
      </c>
      <c r="B3" s="4" t="inlineStr">
        <is>
          <t xml:space="preserve"> </t>
        </is>
      </c>
      <c r="C3" s="4" t="inlineStr">
        <is>
          <t xml:space="preserve"> </t>
        </is>
      </c>
      <c r="D3" s="4" t="inlineStr">
        <is>
          <t xml:space="preserve"> </t>
        </is>
      </c>
      <c r="E3" s="4" t="inlineStr">
        <is>
          <t xml:space="preserve"> </t>
        </is>
      </c>
    </row>
    <row r="4">
      <c r="A4" s="4" t="inlineStr">
        <is>
          <t>Total concentrate sales</t>
        </is>
      </c>
      <c r="B4" s="6" t="n">
        <v>1241553</v>
      </c>
      <c r="C4" s="6" t="n">
        <v>1648335</v>
      </c>
      <c r="D4" s="6" t="n">
        <v>2237416</v>
      </c>
      <c r="E4" s="6" t="n">
        <v>2706392</v>
      </c>
    </row>
    <row r="5">
      <c r="A5" s="3" t="inlineStr">
        <is>
          <t>Deductions to concentrate sales</t>
        </is>
      </c>
      <c r="B5" s="4" t="inlineStr">
        <is>
          <t xml:space="preserve"> </t>
        </is>
      </c>
      <c r="C5" s="4" t="inlineStr">
        <is>
          <t xml:space="preserve"> </t>
        </is>
      </c>
      <c r="D5" s="4" t="inlineStr">
        <is>
          <t xml:space="preserve"> </t>
        </is>
      </c>
      <c r="E5" s="4" t="inlineStr">
        <is>
          <t xml:space="preserve"> </t>
        </is>
      </c>
    </row>
    <row r="6">
      <c r="A6" s="4" t="inlineStr">
        <is>
          <t>Royalties</t>
        </is>
      </c>
      <c r="B6" s="5" t="n">
        <v>-52276</v>
      </c>
      <c r="C6" s="5" t="n">
        <v>-69404</v>
      </c>
      <c r="D6" s="5" t="n">
        <v>-94207</v>
      </c>
      <c r="E6" s="5" t="n">
        <v>-113953</v>
      </c>
    </row>
    <row r="7">
      <c r="A7" s="4" t="inlineStr">
        <is>
          <t>Upside participation payments</t>
        </is>
      </c>
      <c r="B7" s="5" t="n">
        <v>-219437</v>
      </c>
      <c r="C7" s="5" t="n">
        <v>-266503</v>
      </c>
      <c r="D7" s="5" t="n">
        <v>-384344</v>
      </c>
      <c r="E7" s="5" t="n">
        <v>-433115</v>
      </c>
    </row>
    <row r="8">
      <c r="A8" s="4" t="inlineStr">
        <is>
          <t>Outside processing</t>
        </is>
      </c>
      <c r="B8" s="5" t="n">
        <v>-60002</v>
      </c>
      <c r="C8" s="5" t="n">
        <v>-70333</v>
      </c>
      <c r="D8" s="5" t="n">
        <v>-110744</v>
      </c>
      <c r="E8" s="5" t="n">
        <v>-124295</v>
      </c>
    </row>
    <row r="9">
      <c r="A9" s="4" t="inlineStr">
        <is>
          <t>Subtotal – deductions to concentrate sales</t>
        </is>
      </c>
      <c r="B9" s="5" t="n">
        <v>-331715</v>
      </c>
      <c r="C9" s="5" t="n">
        <v>-406240</v>
      </c>
      <c r="D9" s="5" t="n">
        <v>-589295</v>
      </c>
      <c r="E9" s="5" t="n">
        <v>-671363</v>
      </c>
    </row>
    <row r="10">
      <c r="A10" s="4" t="inlineStr">
        <is>
          <t>Net concentrate sales</t>
        </is>
      </c>
      <c r="B10" s="5" t="n">
        <v>909838</v>
      </c>
      <c r="C10" s="5" t="n">
        <v>1242095</v>
      </c>
      <c r="D10" s="5" t="n">
        <v>1648121</v>
      </c>
      <c r="E10" s="5" t="n">
        <v>2035029</v>
      </c>
    </row>
    <row r="11">
      <c r="A11" s="4" t="inlineStr">
        <is>
          <t>Net processing income</t>
        </is>
      </c>
      <c r="B11" s="4" t="inlineStr">
        <is>
          <t xml:space="preserve"> </t>
        </is>
      </c>
      <c r="C11" s="5" t="n">
        <v>497241</v>
      </c>
      <c r="D11" s="4" t="inlineStr">
        <is>
          <t xml:space="preserve"> </t>
        </is>
      </c>
      <c r="E11" s="5" t="n">
        <v>971429</v>
      </c>
    </row>
    <row r="12">
      <c r="A12" s="4" t="inlineStr">
        <is>
          <t>TOTAL REVENUE</t>
        </is>
      </c>
      <c r="B12" s="5" t="n">
        <v>909838</v>
      </c>
      <c r="C12" s="5" t="n">
        <v>1739336</v>
      </c>
      <c r="D12" s="5" t="n">
        <v>1648121</v>
      </c>
      <c r="E12" s="5" t="n">
        <v>3006458</v>
      </c>
    </row>
    <row r="13">
      <c r="A13" s="4" t="inlineStr">
        <is>
          <t>Gold [Member]</t>
        </is>
      </c>
      <c r="B13" s="4" t="inlineStr">
        <is>
          <t xml:space="preserve"> </t>
        </is>
      </c>
      <c r="C13" s="4" t="inlineStr">
        <is>
          <t xml:space="preserve"> </t>
        </is>
      </c>
      <c r="D13" s="4" t="inlineStr">
        <is>
          <t xml:space="preserve"> </t>
        </is>
      </c>
      <c r="E13" s="4" t="inlineStr">
        <is>
          <t xml:space="preserve"> </t>
        </is>
      </c>
    </row>
    <row r="14">
      <c r="A14" s="3" t="inlineStr">
        <is>
          <t>Concentrate sales</t>
        </is>
      </c>
      <c r="B14" s="4" t="inlineStr">
        <is>
          <t xml:space="preserve"> </t>
        </is>
      </c>
      <c r="C14" s="4" t="inlineStr">
        <is>
          <t xml:space="preserve"> </t>
        </is>
      </c>
      <c r="D14" s="4" t="inlineStr">
        <is>
          <t xml:space="preserve"> </t>
        </is>
      </c>
      <c r="E14" s="4" t="inlineStr">
        <is>
          <t xml:space="preserve"> </t>
        </is>
      </c>
    </row>
    <row r="15">
      <c r="A15" s="4" t="inlineStr">
        <is>
          <t>Total concentrate sales</t>
        </is>
      </c>
      <c r="B15" s="5" t="n">
        <v>1215724</v>
      </c>
      <c r="C15" s="5" t="n">
        <v>1627611</v>
      </c>
      <c r="D15" s="5" t="n">
        <v>2194921</v>
      </c>
      <c r="E15" s="5" t="n">
        <v>2671540</v>
      </c>
    </row>
    <row r="16">
      <c r="A16" s="4" t="inlineStr">
        <is>
          <t>Silver [Member]</t>
        </is>
      </c>
      <c r="B16" s="4" t="inlineStr">
        <is>
          <t xml:space="preserve"> </t>
        </is>
      </c>
      <c r="C16" s="4" t="inlineStr">
        <is>
          <t xml:space="preserve"> </t>
        </is>
      </c>
      <c r="D16" s="4" t="inlineStr">
        <is>
          <t xml:space="preserve"> </t>
        </is>
      </c>
      <c r="E16" s="4" t="inlineStr">
        <is>
          <t xml:space="preserve"> </t>
        </is>
      </c>
    </row>
    <row r="17">
      <c r="A17" s="3" t="inlineStr">
        <is>
          <t>Concentrate sales</t>
        </is>
      </c>
      <c r="B17" s="4" t="inlineStr">
        <is>
          <t xml:space="preserve"> </t>
        </is>
      </c>
      <c r="C17" s="4" t="inlineStr">
        <is>
          <t xml:space="preserve"> </t>
        </is>
      </c>
      <c r="D17" s="4" t="inlineStr">
        <is>
          <t xml:space="preserve"> </t>
        </is>
      </c>
      <c r="E17" s="4" t="inlineStr">
        <is>
          <t xml:space="preserve"> </t>
        </is>
      </c>
    </row>
    <row r="18">
      <c r="A18" s="4" t="inlineStr">
        <is>
          <t>Total concentrate sales</t>
        </is>
      </c>
      <c r="B18" s="6" t="n">
        <v>25829</v>
      </c>
      <c r="C18" s="6" t="n">
        <v>20724</v>
      </c>
      <c r="D18" s="6" t="n">
        <v>42495</v>
      </c>
      <c r="E18" s="6" t="n">
        <v>348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Interim Statement of Changes in Stockholders’ Equity (Deficit) (Unaudited) - USD ($)</t>
        </is>
      </c>
      <c r="B1" s="2" t="inlineStr">
        <is>
          <t>Common Stock</t>
        </is>
      </c>
      <c r="C1" s="2" t="inlineStr">
        <is>
          <t>Additional Paid in Capital</t>
        </is>
      </c>
      <c r="D1" s="2" t="inlineStr">
        <is>
          <t>Accumulated Deficit</t>
        </is>
      </c>
      <c r="E1" s="2" t="inlineStr">
        <is>
          <t>Total</t>
        </is>
      </c>
    </row>
    <row r="2">
      <c r="A2" s="4" t="inlineStr">
        <is>
          <t>BALANCE at Dec. 31, 2021</t>
        </is>
      </c>
      <c r="B2" s="6" t="n">
        <v>26833</v>
      </c>
      <c r="C2" s="6" t="n">
        <v>9666275</v>
      </c>
      <c r="D2" s="6" t="n">
        <v>-14247760</v>
      </c>
      <c r="E2" s="6" t="n">
        <v>-4554652</v>
      </c>
    </row>
    <row r="3">
      <c r="A3" s="4" t="inlineStr">
        <is>
          <t>BALANCE (in Shares) at Dec. 31, 2021</t>
        </is>
      </c>
      <c r="B3" s="5" t="n">
        <v>2683160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337227</v>
      </c>
      <c r="E4" s="5" t="n">
        <v>-1337227</v>
      </c>
    </row>
    <row r="5">
      <c r="A5" s="4" t="inlineStr">
        <is>
          <t>BALANCE at Mar. 31, 2022</t>
        </is>
      </c>
      <c r="B5" s="6" t="n">
        <v>26833</v>
      </c>
      <c r="C5" s="5" t="n">
        <v>9666275</v>
      </c>
      <c r="D5" s="5" t="n">
        <v>-15584987</v>
      </c>
      <c r="E5" s="5" t="n">
        <v>-5891879</v>
      </c>
    </row>
    <row r="6">
      <c r="A6" s="4" t="inlineStr">
        <is>
          <t>BALANCE (in Shares) at Mar. 31, 2022</t>
        </is>
      </c>
      <c r="B6" s="5" t="n">
        <v>26831603</v>
      </c>
      <c r="C6" s="4" t="inlineStr">
        <is>
          <t xml:space="preserve"> </t>
        </is>
      </c>
      <c r="D6" s="4" t="inlineStr">
        <is>
          <t xml:space="preserve"> </t>
        </is>
      </c>
      <c r="E6" s="4" t="inlineStr">
        <is>
          <t xml:space="preserve"> </t>
        </is>
      </c>
    </row>
    <row r="7">
      <c r="A7" s="4" t="inlineStr">
        <is>
          <t>BALANCE at Dec. 31, 2021</t>
        </is>
      </c>
      <c r="B7" s="6" t="n">
        <v>26833</v>
      </c>
      <c r="C7" s="5" t="n">
        <v>9666275</v>
      </c>
      <c r="D7" s="5" t="n">
        <v>-14247760</v>
      </c>
      <c r="E7" s="5" t="n">
        <v>-4554652</v>
      </c>
    </row>
    <row r="8">
      <c r="A8" s="4" t="inlineStr">
        <is>
          <t>BALANCE (in Shares) at Dec. 31, 2021</t>
        </is>
      </c>
      <c r="B8" s="5" t="n">
        <v>2683160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639792</v>
      </c>
    </row>
    <row r="10">
      <c r="A10" s="4" t="inlineStr">
        <is>
          <t>BALANCE at Jun. 30, 2022</t>
        </is>
      </c>
      <c r="B10" s="6" t="n">
        <v>26833</v>
      </c>
      <c r="C10" s="5" t="n">
        <v>9666275</v>
      </c>
      <c r="D10" s="5" t="n">
        <v>-16887552</v>
      </c>
      <c r="E10" s="5" t="n">
        <v>-7194444</v>
      </c>
    </row>
    <row r="11">
      <c r="A11" s="4" t="inlineStr">
        <is>
          <t>BALANCE (in Shares) at Jun. 30, 2022</t>
        </is>
      </c>
      <c r="B11" s="5" t="n">
        <v>26831603</v>
      </c>
      <c r="C11" s="4" t="inlineStr">
        <is>
          <t xml:space="preserve"> </t>
        </is>
      </c>
      <c r="D11" s="4" t="inlineStr">
        <is>
          <t xml:space="preserve"> </t>
        </is>
      </c>
      <c r="E11" s="4" t="inlineStr">
        <is>
          <t xml:space="preserve"> </t>
        </is>
      </c>
    </row>
    <row r="12">
      <c r="A12" s="4" t="inlineStr">
        <is>
          <t>BALANCE at Mar. 31, 2022</t>
        </is>
      </c>
      <c r="B12" s="6" t="n">
        <v>26833</v>
      </c>
      <c r="C12" s="5" t="n">
        <v>9666275</v>
      </c>
      <c r="D12" s="5" t="n">
        <v>-15584987</v>
      </c>
      <c r="E12" s="5" t="n">
        <v>-5891879</v>
      </c>
    </row>
    <row r="13">
      <c r="A13" s="4" t="inlineStr">
        <is>
          <t>BALANCE (in Shares) at Mar. 31, 2022</t>
        </is>
      </c>
      <c r="B13" s="5" t="n">
        <v>26831603</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302565</v>
      </c>
      <c r="E14" s="5" t="n">
        <v>-1302565</v>
      </c>
    </row>
    <row r="15">
      <c r="A15" s="4" t="inlineStr">
        <is>
          <t>BALANCE at Jun. 30, 2022</t>
        </is>
      </c>
      <c r="B15" s="6" t="n">
        <v>26833</v>
      </c>
      <c r="C15" s="5" t="n">
        <v>9666275</v>
      </c>
      <c r="D15" s="5" t="n">
        <v>-16887552</v>
      </c>
      <c r="E15" s="5" t="n">
        <v>-7194444</v>
      </c>
    </row>
    <row r="16">
      <c r="A16" s="4" t="inlineStr">
        <is>
          <t>BALANCE (in Shares) at Jun. 30, 2022</t>
        </is>
      </c>
      <c r="B16" s="5" t="n">
        <v>26831603</v>
      </c>
      <c r="C16" s="4" t="inlineStr">
        <is>
          <t xml:space="preserve"> </t>
        </is>
      </c>
      <c r="D16" s="4" t="inlineStr">
        <is>
          <t xml:space="preserve"> </t>
        </is>
      </c>
      <c r="E16" s="4" t="inlineStr">
        <is>
          <t xml:space="preserve"> </t>
        </is>
      </c>
    </row>
    <row r="17">
      <c r="A17" s="4" t="inlineStr">
        <is>
          <t>BALANCE at Dec. 31, 2022</t>
        </is>
      </c>
      <c r="B17" s="6" t="n">
        <v>26833</v>
      </c>
      <c r="C17" s="5" t="n">
        <v>9666275</v>
      </c>
      <c r="D17" s="5" t="n">
        <v>-20737165</v>
      </c>
      <c r="E17" s="5" t="n">
        <v>-11044057</v>
      </c>
    </row>
    <row r="18">
      <c r="A18" s="4" t="inlineStr">
        <is>
          <t>BALANCE (in Shares) at Dec. 31, 2022</t>
        </is>
      </c>
      <c r="B18" s="5" t="n">
        <v>26831603</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2263429</v>
      </c>
      <c r="E19" s="5" t="n">
        <v>-2263429</v>
      </c>
    </row>
    <row r="20">
      <c r="A20" s="4" t="inlineStr">
        <is>
          <t>BALANCE at Mar. 31, 2023</t>
        </is>
      </c>
      <c r="B20" s="6" t="n">
        <v>26833</v>
      </c>
      <c r="C20" s="5" t="n">
        <v>9666275</v>
      </c>
      <c r="D20" s="5" t="n">
        <v>-23000594</v>
      </c>
      <c r="E20" s="5" t="n">
        <v>-13307486</v>
      </c>
    </row>
    <row r="21">
      <c r="A21" s="4" t="inlineStr">
        <is>
          <t>BALANCE (in Shares) at Mar. 31, 2023</t>
        </is>
      </c>
      <c r="B21" s="5" t="n">
        <v>26831603</v>
      </c>
      <c r="C21" s="4" t="inlineStr">
        <is>
          <t xml:space="preserve"> </t>
        </is>
      </c>
      <c r="D21" s="4" t="inlineStr">
        <is>
          <t xml:space="preserve"> </t>
        </is>
      </c>
      <c r="E21" s="4" t="inlineStr">
        <is>
          <t xml:space="preserve"> </t>
        </is>
      </c>
    </row>
    <row r="22">
      <c r="A22" s="4" t="inlineStr">
        <is>
          <t>BALANCE at Dec. 31, 2022</t>
        </is>
      </c>
      <c r="B22" s="6" t="n">
        <v>26833</v>
      </c>
      <c r="C22" s="5" t="n">
        <v>9666275</v>
      </c>
      <c r="D22" s="5" t="n">
        <v>-20737165</v>
      </c>
      <c r="E22" s="5" t="n">
        <v>-11044057</v>
      </c>
    </row>
    <row r="23">
      <c r="A23" s="4" t="inlineStr">
        <is>
          <t>BALANCE (in Shares) at Dec. 31, 2022</t>
        </is>
      </c>
      <c r="B23" s="5" t="n">
        <v>26831603</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5" t="n">
        <v>-4841966</v>
      </c>
    </row>
    <row r="25">
      <c r="A25" s="4" t="inlineStr">
        <is>
          <t>BALANCE at Jun. 30, 2023</t>
        </is>
      </c>
      <c r="B25" s="6" t="n">
        <v>26833</v>
      </c>
      <c r="C25" s="5" t="n">
        <v>9666275</v>
      </c>
      <c r="D25" s="5" t="n">
        <v>-25579131</v>
      </c>
      <c r="E25" s="5" t="n">
        <v>-15886023</v>
      </c>
    </row>
    <row r="26">
      <c r="A26" s="4" t="inlineStr">
        <is>
          <t>BALANCE (in Shares) at Jun. 30, 2023</t>
        </is>
      </c>
      <c r="B26" s="5" t="n">
        <v>26831603</v>
      </c>
      <c r="C26" s="4" t="inlineStr">
        <is>
          <t xml:space="preserve"> </t>
        </is>
      </c>
      <c r="D26" s="4" t="inlineStr">
        <is>
          <t xml:space="preserve"> </t>
        </is>
      </c>
      <c r="E26" s="4" t="inlineStr">
        <is>
          <t xml:space="preserve"> </t>
        </is>
      </c>
    </row>
    <row r="27">
      <c r="A27" s="4" t="inlineStr">
        <is>
          <t>BALANCE at Mar. 31, 2023</t>
        </is>
      </c>
      <c r="B27" s="6" t="n">
        <v>26833</v>
      </c>
      <c r="C27" s="5" t="n">
        <v>9666275</v>
      </c>
      <c r="D27" s="5" t="n">
        <v>-23000594</v>
      </c>
      <c r="E27" s="5" t="n">
        <v>-13307486</v>
      </c>
    </row>
    <row r="28">
      <c r="A28" s="4" t="inlineStr">
        <is>
          <t>BALANCE (in Shares) at Mar. 31, 2023</t>
        </is>
      </c>
      <c r="B28" s="5" t="n">
        <v>26831603</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2578537</v>
      </c>
      <c r="E29" s="5" t="n">
        <v>-2578537</v>
      </c>
    </row>
    <row r="30">
      <c r="A30" s="4" t="inlineStr">
        <is>
          <t>BALANCE at Jun. 30, 2023</t>
        </is>
      </c>
      <c r="B30" s="6" t="n">
        <v>26833</v>
      </c>
      <c r="C30" s="6" t="n">
        <v>9666275</v>
      </c>
      <c r="D30" s="6" t="n">
        <v>-25579131</v>
      </c>
      <c r="E30" s="6" t="n">
        <v>-15886023</v>
      </c>
    </row>
    <row r="31">
      <c r="A31" s="4" t="inlineStr">
        <is>
          <t>BALANCE (in Shares) at Jun. 30, 2023</t>
        </is>
      </c>
      <c r="B31" s="5" t="n">
        <v>26831603</v>
      </c>
      <c r="C31" s="4" t="inlineStr">
        <is>
          <t xml:space="preserve"> </t>
        </is>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841966</v>
      </c>
      <c r="C4" s="6" t="n">
        <v>-2639792</v>
      </c>
    </row>
    <row r="5">
      <c r="A5" s="3" t="inlineStr">
        <is>
          <t>Adjustments to reconcile net loss to net cash provided (used) by operating activities</t>
        </is>
      </c>
      <c r="B5" s="4" t="inlineStr">
        <is>
          <t xml:space="preserve"> </t>
        </is>
      </c>
      <c r="C5" s="4" t="inlineStr">
        <is>
          <t xml:space="preserve"> </t>
        </is>
      </c>
    </row>
    <row r="6">
      <c r="A6" s="4" t="inlineStr">
        <is>
          <t>Depreciation and amortization</t>
        </is>
      </c>
      <c r="B6" s="5" t="n">
        <v>337595</v>
      </c>
      <c r="C6" s="5" t="n">
        <v>494121</v>
      </c>
    </row>
    <row r="7">
      <c r="A7" s="4" t="inlineStr">
        <is>
          <t>Accretion of asset retirement obligation</t>
        </is>
      </c>
      <c r="B7" s="5" t="n">
        <v>74819</v>
      </c>
      <c r="C7" s="5" t="n">
        <v>67071</v>
      </c>
    </row>
    <row r="8">
      <c r="A8" s="4" t="inlineStr">
        <is>
          <t>Write down of inventory to net realizable value</t>
        </is>
      </c>
      <c r="B8" s="5" t="n">
        <v>1618700</v>
      </c>
      <c r="C8" s="5" t="n">
        <v>1235568</v>
      </c>
    </row>
    <row r="9">
      <c r="A9" s="4" t="inlineStr">
        <is>
          <t>Loss on disposal of equipment</t>
        </is>
      </c>
      <c r="B9" s="5" t="n">
        <v>9258</v>
      </c>
      <c r="C9" s="5" t="n">
        <v>18468</v>
      </c>
    </row>
    <row r="10">
      <c r="A10" s="4" t="inlineStr">
        <is>
          <t>Forward gold contract expense (NOTE 7)</t>
        </is>
      </c>
      <c r="B10" s="5" t="n">
        <v>1992562</v>
      </c>
      <c r="C10" s="5" t="n">
        <v>1459777</v>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5" t="n">
        <v>233309</v>
      </c>
    </row>
    <row r="13">
      <c r="A13" s="4" t="inlineStr">
        <is>
          <t>Inventories</t>
        </is>
      </c>
      <c r="B13" s="5" t="n">
        <v>-496017</v>
      </c>
      <c r="C13" s="5" t="n">
        <v>-228486</v>
      </c>
    </row>
    <row r="14">
      <c r="A14" s="4" t="inlineStr">
        <is>
          <t>Prepaid expenses and other current assets</t>
        </is>
      </c>
      <c r="B14" s="5" t="n">
        <v>-511</v>
      </c>
      <c r="C14" s="5" t="n">
        <v>-3130</v>
      </c>
    </row>
    <row r="15">
      <c r="A15" s="4" t="inlineStr">
        <is>
          <t>Accounts payable and accrued liabilities</t>
        </is>
      </c>
      <c r="B15" s="5" t="n">
        <v>96377</v>
      </c>
      <c r="C15" s="5" t="n">
        <v>-126343</v>
      </c>
    </row>
    <row r="16">
      <c r="A16" s="4" t="inlineStr">
        <is>
          <t>Royalties and upside participation payable (NOTE 7)</t>
        </is>
      </c>
      <c r="B16" s="5" t="n">
        <v>478571</v>
      </c>
      <c r="C16" s="5" t="n">
        <v>544905</v>
      </c>
    </row>
    <row r="17">
      <c r="A17" s="4" t="inlineStr">
        <is>
          <t>Accrued interest, prepaid forward gold contract (NOTE 7)</t>
        </is>
      </c>
      <c r="B17" s="5" t="n">
        <v>636261</v>
      </c>
      <c r="C17" s="5" t="n">
        <v>232516</v>
      </c>
    </row>
    <row r="18">
      <c r="A18" s="4" t="inlineStr">
        <is>
          <t>Accrued liabilities – officer and other wages</t>
        </is>
      </c>
      <c r="B18" s="5" t="n">
        <v>10000</v>
      </c>
      <c r="C18" s="5" t="n">
        <v>16000</v>
      </c>
    </row>
    <row r="19">
      <c r="A19" s="4" t="inlineStr">
        <is>
          <t>Net cash provided (used) by operating activities</t>
        </is>
      </c>
      <c r="B19" s="5" t="n">
        <v>-84351</v>
      </c>
      <c r="C19" s="5" t="n">
        <v>1303984</v>
      </c>
    </row>
    <row r="20">
      <c r="A20" s="3" t="inlineStr">
        <is>
          <t>CASH FLOWS FROM INVESTING ACTIVITIES:</t>
        </is>
      </c>
      <c r="B20" s="4" t="inlineStr">
        <is>
          <t xml:space="preserve"> </t>
        </is>
      </c>
      <c r="C20" s="4" t="inlineStr">
        <is>
          <t xml:space="preserve"> </t>
        </is>
      </c>
    </row>
    <row r="21">
      <c r="A21" s="4" t="inlineStr">
        <is>
          <t>Additions to property and equipment</t>
        </is>
      </c>
      <c r="B21" s="5" t="n">
        <v>-163340</v>
      </c>
      <c r="C21" s="5" t="n">
        <v>-117880</v>
      </c>
    </row>
    <row r="22">
      <c r="A22" s="4" t="inlineStr">
        <is>
          <t>Proceeds from sale of equipment</t>
        </is>
      </c>
      <c r="B22" s="5" t="n">
        <v>13000</v>
      </c>
      <c r="C22" s="5" t="n">
        <v>45000</v>
      </c>
    </row>
    <row r="23">
      <c r="A23" s="4" t="inlineStr">
        <is>
          <t>Increase in reclamation bonds</t>
        </is>
      </c>
      <c r="B23" s="5" t="n">
        <v>-3659</v>
      </c>
      <c r="C23" s="5" t="n">
        <v>-89056</v>
      </c>
    </row>
    <row r="24">
      <c r="A24" s="4" t="inlineStr">
        <is>
          <t>Net cash used by investing activities</t>
        </is>
      </c>
      <c r="B24" s="5" t="n">
        <v>-153999</v>
      </c>
      <c r="C24" s="5" t="n">
        <v>-161936</v>
      </c>
    </row>
    <row r="25">
      <c r="A25" s="3" t="inlineStr">
        <is>
          <t>CASH FLOWS FROM FINANCING ACTIVITIES:</t>
        </is>
      </c>
      <c r="B25" s="4" t="inlineStr">
        <is>
          <t xml:space="preserve"> </t>
        </is>
      </c>
      <c r="C25" s="4" t="inlineStr">
        <is>
          <t xml:space="preserve"> </t>
        </is>
      </c>
    </row>
    <row r="26">
      <c r="A26" s="4" t="inlineStr">
        <is>
          <t>Payment of notes payable</t>
        </is>
      </c>
      <c r="B26" s="5" t="n">
        <v>-58061</v>
      </c>
      <c r="C26" s="5" t="n">
        <v>-400321</v>
      </c>
    </row>
    <row r="27">
      <c r="A27" s="4" t="inlineStr">
        <is>
          <t>Net cash used by financing activities</t>
        </is>
      </c>
      <c r="B27" s="5" t="n">
        <v>-58061</v>
      </c>
      <c r="C27" s="5" t="n">
        <v>-400321</v>
      </c>
    </row>
    <row r="28">
      <c r="A28" s="4" t="inlineStr">
        <is>
          <t>Net increase (decrease) in cash and cash equivalents</t>
        </is>
      </c>
      <c r="B28" s="5" t="n">
        <v>-296411</v>
      </c>
      <c r="C28" s="5" t="n">
        <v>741727</v>
      </c>
    </row>
    <row r="29">
      <c r="A29" s="4" t="inlineStr">
        <is>
          <t>CASH AND CASH EQUIVALENTS AT BEGINNING OF PERIOD</t>
        </is>
      </c>
      <c r="B29" s="5" t="n">
        <v>581022</v>
      </c>
      <c r="C29" s="5" t="n">
        <v>424629</v>
      </c>
    </row>
    <row r="30">
      <c r="A30" s="4" t="inlineStr">
        <is>
          <t>CASH AND CASH EQUIVALENTS AT END OF PERIOD</t>
        </is>
      </c>
      <c r="B30" s="6" t="n">
        <v>284611</v>
      </c>
      <c r="C30" s="6" t="n">
        <v>11663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on September 30, 2014. Revenue from the heap leach operation began in October 2014 with the first
sales of gold concent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tion Accounting Policies [Abstract]</t>
        </is>
      </c>
      <c r="B3" s="4" t="inlineStr">
        <is>
          <t xml:space="preserve"> </t>
        </is>
      </c>
    </row>
    <row r="4">
      <c r="A4" s="4" t="inlineStr">
        <is>
          <t>SUMMARY OF SIGNIFICANT ACCOUNTING POLICIES</t>
        </is>
      </c>
      <c r="B4" s="4" t="inlineStr">
        <is>
          <t>NOTE 2 – SUMMARY OF SIGNIFICANT ACCOUNTING
POLICIES In the opinion of management, the accompanying
unaudited condensed financial statements contain all adjustments, consisting of normal recurring adjustments, necessary for a fair statement
of the results for the interim periods reported. The condensed balance sheet at December 31, 2022 was derived from audited annual financial
statements but does not contain all of the footnote disclosures from the annual financial statements. Operating results for the six-month
period ended June 30, 2023 are not necessarily indicative of the results that may be expected for the fiscal year ending December 31,
2023.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K for the year ended December 31, 2022 filed with the Securities and Exchange
Commission on March 30, 2023.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Reclassifications Certain reclassifications have been made to conform
prior periods’ amounts to the current presentation. These reclassifications have no effect on the results of operations, stockholders’
equity (deficit), and cash flows as previously reported. Earnings (Loss) Per Share Basic earnings (loss) per share includes no dilution
and is computed by dividing net earnings (loss) available to common shareholders by the weighted average common shares outstanding for
the period. Diluted earnings per share reflect the potential dilution of securities that could share in the earnings of the Company. For the three- and six-months ended June 30, 2023
and 2022, common stock equivalents of nil Going Concern As shown in the accompanying financial statements,
the Company had an accumulated deficit of $25,579,131 through June 30, 2023 and net loss of $4,841,966 for the six-month period ended
June 30, 2023, along with negative working capital of $26,698,355 which raises substantial doubt about the Company’s ability to
continue as a going concern. In addition, the Company has not delivered gold ounces as scheduled on its prepaid forward gold contract
and could be subject to default provisions within the related agreement (see Note 7). The condensed interim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continues to seek new capital from equity securities issuances or other business arrangement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5:28:11Z</dcterms:created>
  <dcterms:modified xmlns:dcterms="http://purl.org/dc/terms/" xmlns:xsi="http://www.w3.org/2001/XMLSchema-instance" xsi:type="dcterms:W3CDTF">2023-08-08T15:28:11Z</dcterms:modified>
</cp:coreProperties>
</file>